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Statement of the Changes in Sha"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TO RELATED PARTY" sheetId="10" state="visible" r:id="rId10"/>
    <sheet xmlns:r="http://schemas.openxmlformats.org/officeDocument/2006/relationships" name="ACCOUNTS RECEIVABLE" sheetId="11" state="visible" r:id="rId11"/>
    <sheet xmlns:r="http://schemas.openxmlformats.org/officeDocument/2006/relationships" name="OTHER RECEIVABL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NVERTIBLE DEBT" sheetId="15" state="visible" r:id="rId15"/>
    <sheet xmlns:r="http://schemas.openxmlformats.org/officeDocument/2006/relationships" name="OTHER PAYABLES" sheetId="16" state="visible" r:id="rId16"/>
    <sheet xmlns:r="http://schemas.openxmlformats.org/officeDocument/2006/relationships" name="COMMON STOCK" sheetId="17" state="visible" r:id="rId17"/>
    <sheet xmlns:r="http://schemas.openxmlformats.org/officeDocument/2006/relationships" name="CHANGES IN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GOING CONCERN (Details Narrativ" sheetId="25" state="visible" r:id="rId25"/>
    <sheet xmlns:r="http://schemas.openxmlformats.org/officeDocument/2006/relationships" name="DUE TO RELATED PARTY (Details N" sheetId="26" state="visible" r:id="rId26"/>
    <sheet xmlns:r="http://schemas.openxmlformats.org/officeDocument/2006/relationships" name="ACCOUNTS RECEIVABLE (Details na" sheetId="27" state="visible" r:id="rId27"/>
    <sheet xmlns:r="http://schemas.openxmlformats.org/officeDocument/2006/relationships" name="LEASES (Details)" sheetId="28" state="visible" r:id="rId28"/>
    <sheet xmlns:r="http://schemas.openxmlformats.org/officeDocument/2006/relationships" name="LEASES (Details Narrative)" sheetId="29" state="visible" r:id="rId29"/>
    <sheet xmlns:r="http://schemas.openxmlformats.org/officeDocument/2006/relationships" name="COMMON STOCK (Details Narrative" sheetId="30" state="visible" r:id="rId30"/>
    <sheet xmlns:r="http://schemas.openxmlformats.org/officeDocument/2006/relationships" name="INCOME TAXE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000_);_(&quot;$ &quot;(#,##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5,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Current Fiscal Year End Date</t>
        </is>
      </c>
      <c r="B8" s="4" t="inlineStr">
        <is>
          <t>--12-31</t>
        </is>
      </c>
    </row>
    <row r="9">
      <c r="A9" s="4" t="inlineStr">
        <is>
          <t>Entity File Number</t>
        </is>
      </c>
      <c r="B9" s="4" t="inlineStr">
        <is>
          <t>333-225239</t>
        </is>
      </c>
    </row>
    <row r="10">
      <c r="A10" s="4" t="inlineStr">
        <is>
          <t>Entity Registrant Name</t>
        </is>
      </c>
      <c r="B10" s="4" t="inlineStr">
        <is>
          <t>Elvictor Group, Inc.</t>
        </is>
      </c>
    </row>
    <row r="11">
      <c r="A11" s="4" t="inlineStr">
        <is>
          <t>Entity Central Index Key</t>
        </is>
      </c>
      <c r="B11" s="4" t="inlineStr">
        <is>
          <t>0001741489</t>
        </is>
      </c>
    </row>
    <row r="12">
      <c r="A12" s="4" t="inlineStr">
        <is>
          <t>Entity Tax Identification Number</t>
        </is>
      </c>
      <c r="B12" s="4" t="inlineStr">
        <is>
          <t>82-3296328</t>
        </is>
      </c>
    </row>
    <row r="13">
      <c r="A13" s="4" t="inlineStr">
        <is>
          <t>Entity Incorporation, State or Country Code</t>
        </is>
      </c>
      <c r="B13" s="4" t="inlineStr">
        <is>
          <t>NV</t>
        </is>
      </c>
    </row>
    <row r="14">
      <c r="A14" s="4" t="inlineStr">
        <is>
          <t>Entity Address, Address Line One</t>
        </is>
      </c>
      <c r="B14" s="4" t="inlineStr">
        <is>
          <t>30 Wall Street</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5</t>
        </is>
      </c>
    </row>
    <row r="18">
      <c r="A18" s="4" t="inlineStr">
        <is>
          <t>Country Region</t>
        </is>
      </c>
      <c r="B18" s="4" t="inlineStr">
        <is>
          <t>646</t>
        </is>
      </c>
    </row>
    <row r="19">
      <c r="A19" s="4" t="inlineStr">
        <is>
          <t>City Area Code</t>
        </is>
      </c>
      <c r="B19" s="4" t="inlineStr">
        <is>
          <t>491-660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Entity Shell Company</t>
        </is>
      </c>
      <c r="B26" s="4" t="inlineStr">
        <is>
          <t>false</t>
        </is>
      </c>
    </row>
    <row r="27">
      <c r="A27" s="4" t="inlineStr">
        <is>
          <t>Entity Common Stock, Shares Outstanding</t>
        </is>
      </c>
      <c r="C27" s="5" t="n">
        <v>31089757</v>
      </c>
    </row>
    <row r="28">
      <c r="A28" s="4" t="inlineStr">
        <is>
          <t>Document Fiscal Period Focus</t>
        </is>
      </c>
      <c r="B28" s="4" t="inlineStr">
        <is>
          <t>Q1</t>
        </is>
      </c>
    </row>
    <row r="29">
      <c r="A29" s="4" t="inlineStr">
        <is>
          <t>Document Fiscal Year Focus</t>
        </is>
      </c>
      <c r="B2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3 Months Ended</t>
        </is>
      </c>
    </row>
    <row r="2">
      <c r="B2" s="2" t="inlineStr">
        <is>
          <t>Mar. 31, 2021</t>
        </is>
      </c>
    </row>
    <row r="3">
      <c r="A3" s="3" t="inlineStr">
        <is>
          <t>Related Party Transactions [Abstract]</t>
        </is>
      </c>
    </row>
    <row r="4">
      <c r="A4" s="4" t="inlineStr">
        <is>
          <t>DUE TO RELATED PARTY</t>
        </is>
      </c>
      <c r="B4" s="4" t="inlineStr">
        <is>
          <t>NOTE 4 – DUE TO RELATED PARTY During the period from November 3, 2017
to December 31, 2019, Mr. Panagiotis Lazaretos, the then Company’s Director and Chief International Development Officer, Mr. Panagiotis
Tolis, the Company’s Director and Chief Investment Relations Officer, Mr. Theofylaktos P. Oikonomou, the Company’s CFO and
Mr. Eleftherios Kontos, have periodically advanced the Company funds as unsecured obligations. The funds were used to pay travel and operating
expenses of the Company. The obligations bear no interest, have no fixed term, and are not evidenced by any written agreement. The amounts
due to related parties were forgiven by the respective related parties as of September 30, 2019. During the three months ended March 31,
2021, Mr. Stavros Galanakis, the company’s president, Mr. Konstantinos Galanakis, the company’s Director and Chief Executive
Officer, Mr. Panagiotis Tolis, the Company’s Director and Chief Investment Relations Officer and Mr. Theofylaktos P. Oikonomou,
the Company’s CFO had advanced the Company funds as unsecured obligations. The funds were used to pay travel and operating expenses
on behalf of the Company. The obligations bear no interest, have no fixed term, and are not evidenced by any written agreement. Additionally, the company formed a subsidiary
in Vari, Greece and the Mrs. Aikaterini Galanakis, wife of Stavros Galanakis, is the owner of the building where the company leases its
office and due to her is the rent as of March 31, 2021. Mr. Alexander Galanakis, the son of Stavros Galanakis, has advanced he subsidiary
company funds for operations. As of March 31, 2021, the balance in due to related party is
$1,7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t>
        </is>
      </c>
      <c r="B1" s="2" t="inlineStr">
        <is>
          <t>3 Months Ended</t>
        </is>
      </c>
    </row>
    <row r="2">
      <c r="B2" s="2" t="inlineStr">
        <is>
          <t>Mar. 31, 2021</t>
        </is>
      </c>
    </row>
    <row r="3">
      <c r="A3" s="3" t="inlineStr">
        <is>
          <t>Notes to Financial Statements</t>
        </is>
      </c>
    </row>
    <row r="4">
      <c r="A4" s="4" t="inlineStr">
        <is>
          <t>ACCOUNTS RECEIVABLE</t>
        </is>
      </c>
      <c r="B4" s="4" t="inlineStr">
        <is>
          <t>NOTE 5 – ACCOUNTS RECEIVABLE Trade receivables are amounts due from customers for goods sold
or services performed in the ordinary course of business. As of March
31, 2021, the company has trade accounts receivable of $443,178. The company has a Value added tax (VAT)
receivable in the amount of $2,183 as of March 31, 2021 The company also had Other Receivables
– Related Party of $48,6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t>
        </is>
      </c>
      <c r="B1" s="2" t="inlineStr">
        <is>
          <t>3 Months Ended</t>
        </is>
      </c>
    </row>
    <row r="2">
      <c r="B2" s="2" t="inlineStr">
        <is>
          <t>Mar. 31, 2021</t>
        </is>
      </c>
    </row>
    <row r="3">
      <c r="A3" s="3" t="inlineStr">
        <is>
          <t>Notes to Financial Statements</t>
        </is>
      </c>
    </row>
    <row r="4">
      <c r="A4" s="4" t="inlineStr">
        <is>
          <t>OTHER RECEIVABLES</t>
        </is>
      </c>
      <c r="B4" s="4" t="inlineStr">
        <is>
          <t>NOTE 6 – OTHER RECEIVABLES As of February 1, 2021 the company has
other receivables from Elvictor Crew Management Ltd Cyprus, related party. These other receivables originate from the new customer Salmar
Shipping Ltd that had prepaid amounts to Elvictor Crew Management Ltd Cyprus for their shipping contracts which were terminated as of
January 31, 2021. The customer Salmar shipping Ltd then signed new contracts with the company on February 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7 – RELATED PARTY TRANSACTIONS On December 11, 2019, the Board of Directors
voted to pay compensation to the then Chief Financial Officer, Mr. Thodoris Chouliaras, in the form of professional fees, the amount of
$2,000 per month, retroactively from November 1, 2019 and paid bi-weekly. Mr. Chouliaras resigned on January 18, 2020. The total amount
of $6,010 has been paid to him as of March 31, 2020. On January 21, 2020, Mr. Theofylaktos P.
Oikonomou was elected as Chief Financial Officer and it was agreed to continue the compensation for the CFO in the amount of $2,000 per
month beginning on February 1, 2020. The total amount of $22,000 has been accrued or paid to him as of March 31, 2021. As of the same board meeting of December
11, 2019 it was decided that the company would pay the Chief Operation Officer, Mr. Christodoulos Tzoutzakis and the Chief Investor Relations
Officer, Mr. Panagiotis Tolis, compensation of $2000 per month for each starting on July 1, 2020. A total amount of $24,000 has been accrued
in total for both and paid as of March 31, 2021. The company has entered into an agreement
in October 2020 with related party Elvictor Crew Management Services Ltd in Cyprus to provide consultancy services as well as to perform
the running and management of the Company’s contracts with third parties and provide key personnel for these services. The A total
amount of $169,558 has been accrued for the related party Elvictor Crew Management Services Ltd are as of March 31, 2021 as Cost of Service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3 Months Ended</t>
        </is>
      </c>
    </row>
    <row r="2">
      <c r="B2" s="2" t="inlineStr">
        <is>
          <t>Mar. 31, 2021</t>
        </is>
      </c>
    </row>
    <row r="3">
      <c r="A3" s="3" t="inlineStr">
        <is>
          <t>Notes to Financial Statements</t>
        </is>
      </c>
    </row>
    <row r="4">
      <c r="A4" s="4" t="inlineStr">
        <is>
          <t>LEASES</t>
        </is>
      </c>
      <c r="B4" s="4" t="inlineStr">
        <is>
          <t>NOTE 8 – LEASES As of March 31, 2021, the company has entered
into one rental lease agreement for its subsidiary in Vari, Greece. The term of the lease is from July 10, 2020 to December 31, 2020 with
a fixed monthly rental payment. Lease
Operating Expense is as follows: For the three months
ended March 31, 2021 $ 18,088 Because
we generally do not have access to the rate implicit in the lease, we utilize our incremental borrowing rate as the discount rate. As
of March 31, 2021, the discount rate was 2.95%. The Operating Lease Liabilities
are as follows:
Three Months Ended For the Year Ended Total Undiscounted Total Operating
December 31, 2020 December 31, 2021 Payments Less: Interest Lease Liabilities
$18,033 $31,321 $49,354 $5,339 $54,693 The ROU Asset is as follows:
Three Months Ended For the Year Ended Total Undiscounted Total Operating
December 31, 2020 December 31, 2021 Payments Less: Interest Lease Liabilities
$18,033 $31,321 $49,354 $5,339 $54,6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1</t>
        </is>
      </c>
    </row>
    <row r="3">
      <c r="A3" s="3" t="inlineStr">
        <is>
          <t>Debt Disclosure [Abstract]</t>
        </is>
      </c>
    </row>
    <row r="4">
      <c r="A4" s="4" t="inlineStr">
        <is>
          <t>CONVERTIBLE DEBT</t>
        </is>
      </c>
      <c r="B4" s="4" t="inlineStr">
        <is>
          <t>NOTE 9 – CONVERTIBLE NOTES PAYABLE From October to December 2020, the Company
entered into subordinated convertible notes with various investors, whereby the Company borrowed $405,725. The funds were all received
in 2020 and had maturity dates three months from their respective issuance dates with no interest accruing throughout the term of the
notes. The convertible notes were convertible at a fixed conversion price of $0.11 and the principal amount of the convertible notes was
payable at the Company’s option in stock, by requiring the holders to convert their convertible notes into shares of the Company’s
common stock, automatically at a) the end of the three months or b) the company issues certain dividends in the form of common stock to
existing shareholders. In February 2021, the carrying value of the convertible notes was converted
into shares of common stock and therefore, the balance in convertible bonds is zero as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PAYABLES</t>
        </is>
      </c>
      <c r="B1" s="2" t="inlineStr">
        <is>
          <t>3 Months Ended</t>
        </is>
      </c>
    </row>
    <row r="2">
      <c r="B2" s="2" t="inlineStr">
        <is>
          <t>Mar. 31, 2021</t>
        </is>
      </c>
    </row>
    <row r="3">
      <c r="A3" s="3" t="inlineStr">
        <is>
          <t>Notes to Financial Statements</t>
        </is>
      </c>
    </row>
    <row r="4">
      <c r="A4" s="4" t="inlineStr">
        <is>
          <t>OTHER PAYABLES</t>
        </is>
      </c>
      <c r="B4" s="4" t="inlineStr">
        <is>
          <t>NOTE 10 - OTHER PAYABLES As part of one of the services in the manning
of a crew provided by the company to the shipping companies is that the company makes the bank transfers of the wages to the crew, on
the customer ’s behalf. The shipping companies transfer the funds to the company’s bank account and then the company makes
each payment to indicated crew. In its capacity, the company will show the balance of the funds received and not yet transferred to the
crew as Other Payables on the Balance Sheet. The amount of Other Payables for crew wages is $70,681 as of March 31, 2021. The balance in Other Payables also consist
of $79,628 in Other Creditors and $24,442 in Payroll and Sales Tax Payable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t>
        </is>
      </c>
      <c r="B1" s="2" t="inlineStr">
        <is>
          <t>3 Months Ended</t>
        </is>
      </c>
    </row>
    <row r="2">
      <c r="B2" s="2" t="inlineStr">
        <is>
          <t>Mar. 31, 2021</t>
        </is>
      </c>
    </row>
    <row r="3">
      <c r="A3" s="3" t="inlineStr">
        <is>
          <t>Disclosure Common Stock Abstract</t>
        </is>
      </c>
    </row>
    <row r="4">
      <c r="A4" s="4" t="inlineStr">
        <is>
          <t>COMMON STOCK</t>
        </is>
      </c>
      <c r="B4" s="4" t="inlineStr">
        <is>
          <t>NOTE 11 – COMMON STOCK Issuance of Common Stock The Company has 200,000,000, $0.0001 par
value shares of common stock authorized. At December 31, 2020 and December 31, 2019 there were 26,384,673 and 20,781,700 common shares
issued and outstanding, respectively. The Company issued 20,000,000 to its founders
valued at $2000 ($0.0001 per share). For the year ended 2018, the Company issued
a total of 492,700 shares of common stock for cash proceeds of $98,540.00 at $0.20 per share. For the year ended 2018, the Company issued
a total of 64,000 shares of common stock for services rendered of $12,800.00 at fair market value of $0.20 per share. For the year 2019, the Company issued a
total of 120,000 shares of common stock for cash proceeds of $25,000.00 at $0.25 per share. For the year 2019, the Company issued a
total of 105,000 shares of common stock for services rendered of $26,250.00 at fair market value of $0.25 per share. For the year ended 2020, the Company issued
a total of 428,400 shares of common stock for cash proceeds of $214,200.00 at $0.50 per share. For the year ended 2020, the Company issued
a total of 25,000 shares of common stock services rendered of $12,500 at fair market value of $0.50 per share. For the year ended 2020, the Company issued
a total of 487,273 shares of common stock for services rendered of $53,600.00 at fair market value of $0.11 per share. On January 1, 2021, the Company issued
227,273 shares of common stock to Jamal Nakhleh for cash proceeds of $25,000.03 at $0.11 per share. On January 20, 2021, the Company issued
90,909 shares of common stock to Athanasios Tolis for cash proceeds of $9,999.99 at $0.11 per share. On January 25, 2021, the Company issued
163,636 shares of common stock to Alexandros Lampoglou for cash proceeds of $17,999.96 at $0.11 per share. On January 25, 2021, the Company issued
45,491 shares of common stock to Konstantinos Lampoglou for cash proceeds of $5,004.01 at $0.11 per share. On January 25, 2021, the Company issued
45,455 shares of common stock to Konstantinos Pournaras for cash proceeds of $5,000.05 at $0.11 per share. On January 27, 2021, the Company issued
45,455 shares of common stock to Maria Chatzinikolaki for cash proceeds of $5,000.05 at $0.11 per share. On January 27, 2021, the Company issued
45,455 shares of common stock to Elisavet Chatzinikolaki for cash proceeds of $5,000.05 at $0.11 per share. On January 29, 2021, the Company issued
54,000 shares of common stock to Nikolaos Togkas-Fifis for cash proceeds of $5,940.00 at $0.11 per share. On January 29, 2021, the Company issued
56,363 shares of common stock to Andreas Michailidis for cash proceeds of $6,199.93 at $0.11 per share. On January 29, 2021, the Company issued
197,173 shares of common stock to Charis Mylonas for cash proceeds of $21,689.03 at $0.11 per share. On January 29, 2021, the Company issued
45,455 shares of common stock to Georgios Kyriazopoulos for cash proceeds of $5,000.05 at $0.11 per share. On February 5, 2021, the Company issued
547,273 shares of common stock to Seatrix S.A. for convertible notes payable of $60,200.00 at $0.1103 per share. On February 5, 2021, the Company issued
90,910 shares of common stock to Gia Asambadze for convertible notes payable of $10,000.00 at $0.1103 per share. On February 5, 2021, the Company issued
90,910 shares of common stock to Nodar Goguadze for convertible notes payable of $10,000.00 at $0.1103 per share. On February 5, 2021, the Company issued
shares of 90,910 common stock to Irakli Serjveladze for convertible notes payable of $10,000.00 at $0.1103 per share. On February 5, 2021, the Company issued
263,637 shares of common stock to Dimitrios Fountoulakis for convertible notes payable of $29,000.00 at $0.1103 per share. On February 5, 2021, the Company issued
104,546 shares of common stock to Grigorios Koutsoliakos for convertible notes payable of $11,500.00 at $0.1103 per share. On February 5, 2021, the Company issued
90,910 shares of common stock to Christos Asimakopoulos for convertible notes payable of $10,000.00 at $0.1103 per share. On February 5, 2021, the Company issued
570,319 shares of common stock to Vasileios Karalis for convertible notes payable of $62,735.00 at $0.1103 per share. On February 5, 2021, the Company issued
73,000 shares of common stock to Marinos Vourgos for convertible notes payable of $8,030.00 at $0.1103 per share. On February 5, 2021, the Company issued
73,000 shares of common stock to Anna Vourgou for convertible notes payable of $8,030.00 at $0.1103 per share. On February 5, 2021, the Company issued
45,455 shares of common stock to Maghar Gandhi for convertible notes payable of $5,000.00 at $0.1103 per share. On February 5, 2021, the Company issued
454,546 shares of common stock to Load Line Marine S.A. for convertible notes payable of $50,000.00 at $0.1103 per share. On February 5, 2021, the Company issued
373,637 shares of common stock to Theofanis Anastasiadis for convertible notes payable of $41,100.00 at $0.1103 per share. On February 5, 2021, the Company issued
86,637 shares of common stock to Sotirios Moundreas for convertible notes payable of $9,530.00 at $0.1103 per share. On February 5, 2021, the Company issued
218,182 shares of common stock to Jasper Daan Willem Heikens for convertible notes payable of $24,000.00 at $0.1103 per share. On February 5, 2021, the Company issued
60,000 shares of common stock to Georgios Tzevachiridis for convertible notes payable of $6,600.00 at $0.1103 per share. On February 5, 2021, the Company issued
45,455 shares of common stock to Elisavet Zichna for convertible notes payable of $5,000.00 at $0.1103 per share. On February 5, 2021, the Company issued
318,182 shares of common stock to Ioannis Aloupis for convertible notes payable of $35,000.00 at $0.1103 per share. On February 5, 2021, the Company issued
90,910 shares of common stock to SQ Learn for convertible notes payable of $10,000.00 at $0.1103 per share. Issuance of Preferred Stock On October 7, 2019, Elvictor Group, Inc. entered into
four separate “Series A Convertible Preferred Stock Purchase Agreements” for exactly 80,000,000 shares of a newly designated
Series A Preferred Stock, in exchange for an aggregate purchase price of $30,000.00 pursuant to Regulation S of the Securities Act of
1933, as amended. Per the terms of the Agreements, these shares may not be converted for one year after they are issued and shall automatically
convert exactly 18 months after the issuance of each share into a number of shares of Common Stock to be determined based on the Company’s
performance. The holders of Series A Preferred Stock shall be entitled to vote with the shares of the Company’s Common Stock on
any vote in which holders of the Common Stock are entitled to vote and shall have voting rights equal to exactly one vote per share of
Series A Preferred Stock. The stocks were issued to: On October 7, 2019, the Company issued
24,000,000 shares of preferred stock to Aikaterini Galanakis for cash proceeds of $6,600.00 at 0.000375 per share. On October 7, 2019, the Company issued
28,000,000 shares of preferred stock to Konstantinos Galanakis for cash proceeds of $7,700.00 at 0.000375 per share. On October 7, 2019, the Company issued
27,800,000 shares of preferred stock to Stavros Galanakis for cash proceeds of $7,645.00 at 0.000375 per share. On October 7, 2019, the Company issued
200,000 shares of preferred stock to Theodoros Chouliaras for cash proceeds of $55.00 at 0.000375 per share. Issuance of Dividends On December 14, 2020, the Company issued
4,662,300 shares of common stock as dividends to the shareholders on record excluding the founders of the Company who have agreed to waive
their rights to this dividend. The authorized dividend was 3 shares of common capital stock for each one share of common stock held of
the effective on record date of August 5, 2020 at the fair market value of $0.125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3 Months Ended</t>
        </is>
      </c>
    </row>
    <row r="2">
      <c r="B2" s="2" t="inlineStr">
        <is>
          <t>Mar. 31, 2021</t>
        </is>
      </c>
    </row>
    <row r="3">
      <c r="A3" s="3" t="inlineStr">
        <is>
          <t>Changes In Equity</t>
        </is>
      </c>
    </row>
    <row r="4">
      <c r="A4" s="4" t="inlineStr">
        <is>
          <t>CHANGES IN EQUITY</t>
        </is>
      </c>
      <c r="B4" s="4" t="inlineStr">
        <is>
          <t>NOTE 12 – CHANGES IN EQUITY For the year beginning January 1, 2021
the company had a shareholders’ deficit balance of $57,857. With the sale of 1,016,665 shares of common stock for a value of $111,833,
and the issuance of 3,688,419 shares of common stock to reduce convertible notes of $405,727, and the net profit of $24,911 for the three
months ended March 31, 2021 the ending balance in equity is $484,614 as of March 31, 2021. For the year beginning January 1, 2020
the company had a shareholders’ deficit balance of $16,761. With the sale of 414,400 shares of common stock for a value of $207,200,
the receipt of $10,000 in subscription receivables, and the net loss of $110,151 for the three months ended March 31, 2020 the ending
balance in equity is a deficit of $103,811 as of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The Company entered in a long-term rental
lease agreement for offices of its subsidiary branch in Vari, Greece for the period commencing from July 10, 2020 through December 31,
2021 in the amount of $5,180 per month, the first month July was adjusted for the shortened period. The lessor is the wife of the company’s
president, Mr. Stavros Galanakis. The lease liability is included in Current
liabilities on the accompanying Balance Sheet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Mar. 31, 2021</t>
        </is>
      </c>
      <c r="C1" s="2" t="inlineStr">
        <is>
          <t>Dec. 31, 2020</t>
        </is>
      </c>
    </row>
    <row r="2">
      <c r="A2" s="3" t="inlineStr">
        <is>
          <t>Current Assets</t>
        </is>
      </c>
    </row>
    <row r="3">
      <c r="A3" s="4" t="inlineStr">
        <is>
          <t>Cash</t>
        </is>
      </c>
      <c r="B3" s="6" t="n">
        <v>407445</v>
      </c>
      <c r="C3" s="6" t="n">
        <v>343804</v>
      </c>
    </row>
    <row r="4">
      <c r="A4" s="4" t="inlineStr">
        <is>
          <t>Accounts Receivable</t>
        </is>
      </c>
      <c r="B4" s="5" t="n">
        <v>443178</v>
      </c>
      <c r="C4" s="5" t="n">
        <v>258990</v>
      </c>
    </row>
    <row r="5">
      <c r="A5" s="4" t="inlineStr">
        <is>
          <t>Other Receivables - Related Party</t>
        </is>
      </c>
      <c r="B5" s="5" t="n">
        <v>48600</v>
      </c>
      <c r="C5" s="4" t="inlineStr">
        <is>
          <t xml:space="preserve"> </t>
        </is>
      </c>
    </row>
    <row r="6">
      <c r="A6" s="4" t="inlineStr">
        <is>
          <t>Value added tax (VAT) Receivable</t>
        </is>
      </c>
      <c r="B6" s="5" t="n">
        <v>2183</v>
      </c>
      <c r="C6" s="5" t="n">
        <v>2183</v>
      </c>
    </row>
    <row r="7">
      <c r="A7" s="4" t="inlineStr">
        <is>
          <t>Total Current Assets</t>
        </is>
      </c>
      <c r="B7" s="5" t="n">
        <v>901406</v>
      </c>
      <c r="C7" s="5" t="n">
        <v>604977</v>
      </c>
    </row>
    <row r="8">
      <c r="A8" s="3" t="inlineStr">
        <is>
          <t>Long-term Assets</t>
        </is>
      </c>
    </row>
    <row r="9">
      <c r="A9" s="4" t="inlineStr">
        <is>
          <t>ROU Asset - Related Party</t>
        </is>
      </c>
      <c r="B9" s="5" t="n">
        <v>54693</v>
      </c>
      <c r="C9" s="5" t="n">
        <v>70214</v>
      </c>
    </row>
    <row r="10">
      <c r="A10" s="4" t="inlineStr">
        <is>
          <t>Total Long-term Assets</t>
        </is>
      </c>
      <c r="B10" s="5" t="n">
        <v>54693</v>
      </c>
      <c r="C10" s="5" t="n">
        <v>70214</v>
      </c>
    </row>
    <row r="11">
      <c r="A11" s="4" t="inlineStr">
        <is>
          <t>Total Assets</t>
        </is>
      </c>
      <c r="B11" s="5" t="n">
        <v>956099</v>
      </c>
      <c r="C11" s="5" t="n">
        <v>675191</v>
      </c>
    </row>
    <row r="12">
      <c r="A12" s="3" t="inlineStr">
        <is>
          <t>Current Liabilities</t>
        </is>
      </c>
    </row>
    <row r="13">
      <c r="A13" s="4" t="inlineStr">
        <is>
          <t>Accounts Payable</t>
        </is>
      </c>
      <c r="B13" s="5" t="n">
        <v>71215</v>
      </c>
      <c r="C13" s="5" t="n">
        <v>11988</v>
      </c>
    </row>
    <row r="14">
      <c r="A14" s="4" t="inlineStr">
        <is>
          <t>Trade Accounts Payable</t>
        </is>
      </c>
      <c r="B14" s="5" t="n">
        <v>129343</v>
      </c>
      <c r="C14" s="5" t="n">
        <v>63231</v>
      </c>
    </row>
    <row r="15">
      <c r="A15" s="4" t="inlineStr">
        <is>
          <t>Trade Accounts Payable - Related Party</t>
        </is>
      </c>
      <c r="B15" s="5" t="n">
        <v>36606</v>
      </c>
      <c r="C15" s="5" t="n">
        <v>22538</v>
      </c>
    </row>
    <row r="16">
      <c r="A16" s="4" t="inlineStr">
        <is>
          <t>Other Payables</t>
        </is>
      </c>
      <c r="B16" s="5" t="n">
        <v>174751</v>
      </c>
      <c r="C16" s="5" t="n">
        <v>156308</v>
      </c>
    </row>
    <row r="17">
      <c r="A17" s="4" t="inlineStr">
        <is>
          <t>Convertible Bond Payable</t>
        </is>
      </c>
      <c r="B17" s="4" t="inlineStr">
        <is>
          <t xml:space="preserve"> </t>
        </is>
      </c>
      <c r="C17" s="5" t="n">
        <v>405725</v>
      </c>
    </row>
    <row r="18">
      <c r="A18" s="4" t="inlineStr">
        <is>
          <t>Lease Liability - Related Party</t>
        </is>
      </c>
      <c r="B18" s="5" t="n">
        <v>54693</v>
      </c>
      <c r="C18" s="5" t="n">
        <v>70214</v>
      </c>
    </row>
    <row r="19">
      <c r="A19" s="4" t="inlineStr">
        <is>
          <t>Income Tax Payable</t>
        </is>
      </c>
      <c r="B19" s="5" t="n">
        <v>3079</v>
      </c>
      <c r="C19" s="5" t="n">
        <v>1246</v>
      </c>
    </row>
    <row r="20">
      <c r="A20" s="4" t="inlineStr">
        <is>
          <t>Due to related party</t>
        </is>
      </c>
      <c r="B20" s="5" t="n">
        <v>1798</v>
      </c>
      <c r="C20" s="5" t="n">
        <v>1798</v>
      </c>
    </row>
    <row r="21">
      <c r="A21" s="4" t="inlineStr">
        <is>
          <t>Total Current Liabilities</t>
        </is>
      </c>
      <c r="B21" s="5" t="n">
        <v>471485</v>
      </c>
      <c r="C21" s="5" t="n">
        <v>733048</v>
      </c>
    </row>
    <row r="22">
      <c r="A22" s="4" t="inlineStr">
        <is>
          <t>Total Liabilities</t>
        </is>
      </c>
      <c r="B22" s="5" t="n">
        <v>471485</v>
      </c>
      <c r="C22" s="5" t="n">
        <v>733048</v>
      </c>
    </row>
    <row r="23">
      <c r="A23" s="3" t="inlineStr">
        <is>
          <t>Stockholders' Equity</t>
        </is>
      </c>
    </row>
    <row r="24">
      <c r="A24" s="4" t="inlineStr">
        <is>
          <t>Common stock, par value $0.0001; 200,000,000 common shares authorized; 31,089,757 and 26,384,673 common shares issued and outstanding at March 31, 2021 and December 31, 2020 respectively</t>
        </is>
      </c>
      <c r="B24" s="5" t="n">
        <v>3109</v>
      </c>
      <c r="C24" s="5" t="n">
        <v>2637</v>
      </c>
    </row>
    <row r="25">
      <c r="A25" s="4" t="inlineStr">
        <is>
          <t>Preferred stock, par value $0.0001; 100,000,000 preferred shares authorized; 80,000,000 preferred shares issued and outstanding at March 31, 2021 and December 31, 2020 respectively</t>
        </is>
      </c>
      <c r="B25" s="5" t="n">
        <v>8000</v>
      </c>
      <c r="C25" s="5" t="n">
        <v>8000</v>
      </c>
    </row>
    <row r="26">
      <c r="A26" s="4" t="inlineStr">
        <is>
          <t>Additional paid in capital</t>
        </is>
      </c>
      <c r="B26" s="5" t="n">
        <v>1684734</v>
      </c>
      <c r="C26" s="5" t="n">
        <v>1167646</v>
      </c>
    </row>
    <row r="27">
      <c r="A27" s="4" t="inlineStr">
        <is>
          <t>Accumulated deficit</t>
        </is>
      </c>
      <c r="B27" s="5" t="n">
        <v>-1211229</v>
      </c>
      <c r="C27" s="5" t="n">
        <v>-1236140</v>
      </c>
    </row>
    <row r="28">
      <c r="A28" s="4" t="inlineStr">
        <is>
          <t>Total Stockholders' Equity</t>
        </is>
      </c>
      <c r="B28" s="5" t="n">
        <v>484614</v>
      </c>
      <c r="C28" s="5" t="n">
        <v>-57857</v>
      </c>
    </row>
    <row r="29">
      <c r="A29" s="4" t="inlineStr">
        <is>
          <t>Total Liabilities and Stockholders' Equity</t>
        </is>
      </c>
      <c r="B29" s="6" t="n">
        <v>956099</v>
      </c>
      <c r="C29" s="6" t="n">
        <v>675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4 – INCOME TAXES The Company’s has an overall net
loss and as a result there exists doubt as to the ultimate realization of the deferred tax assets. Accordingly, a valuation allowance
equal to the total deferred tax assets has been recorded. The components of net deferred tax assets
are as follows:
March 31, March 31,
Deferred Tax Assets 2021 2020
Deferred tax assets by jurisdiction
Federal $ 1,211,229 $ 314,448
State
Foreign
Valuation Allowance (1,211,229) (314,448)
Net deferred tax assets — —
Deferred tax assets by components
Net operating loss 1,211,229 314,448
Valuation Allowance (1,211,229) (314,448)
Net deferred tax assets $ — $ — The Company had federal net operating loss
carry forwards for tax purposes of approximately $314,448 at March 31, 2020, and approximately $1,211,229 at March 31, 2021,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The provision for income taxes consists
of the following:
March December
2021 2020
Current:
Federal $ — $ —
State — —
Foreign 1,832 1,020
Total current tax provision $ 1,832 $ 1,020
Deferred:
Federal — —
State — —
Foreign — —
Total deferred benefit — —
Total provision (benefit) for income tax $ 1,832 $ 1,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15 – SUBSEQUENT EVENT In accordance with SFAS 165 (ASC 855-10)
the Company has analyzed its operations subsequent to March 31, 2021 through May 12, 2021, the date these financial statements were issued,
and has determined that the following are material subsequent events to these financial statements. On April 8, 2021, the Company issued exactly 395,220,000
shares of common stock to the holders of the Series A Preferred Stock pursuant to the Settlement Agreement, dated July 7, 2020. Specifically,
exactly 230,723,789 shares of restricted common stock were issued to Mr. Konstantinos Galanakis and 164,396, 211 shares of restricted
common were issued to Mr. Stavros Galanakis. As a result, there are no shares of Series A Preferred Stock issued an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March 31, 2021 and statements of operations and cash flows for the three months ended March 31, 2021 and 2020. The accompanying financial statements reflect the
application of certain significant accounting policies as described below and elsewhere in these notes to the financial statements.</t>
        </is>
      </c>
    </row>
    <row r="5">
      <c r="A5" s="4" t="inlineStr">
        <is>
          <t>Principles of Consolidation</t>
        </is>
      </c>
      <c r="B5" s="4" t="inlineStr">
        <is>
          <t>Principles of Consolidation The
consolidated financial statements incorporate the assets and liabilities of all entities controlled by Elvictor Group, Inc as of March
31, 2021 and the results of the controlled subsidiary for the three months then ended. Elvictor Group, Inc and its subsidiary together
are referred to in this financial report as the consolidated entity. The effects of all transactions between entities in the consolidated
entity are eliminated in full. The financial statements of subsidiaries are prepared for the same reporting period as the parent entity,
using consistent accounting policies.</t>
        </is>
      </c>
    </row>
    <row r="6">
      <c r="A6" s="4" t="inlineStr">
        <is>
          <t>Accounting Basis</t>
        </is>
      </c>
      <c r="B6" s="4" t="inlineStr">
        <is>
          <t>Accounting Basis The Company uses the accrual basis of accounting
and accounting principles generally accepted in the United States of America (“GAAP”). The Company has adopted
a December 31 fiscal year end.</t>
        </is>
      </c>
    </row>
    <row r="7">
      <c r="A7" s="4" t="inlineStr">
        <is>
          <t>Reclassification</t>
        </is>
      </c>
      <c r="B7" s="4" t="inlineStr">
        <is>
          <t>Reclassification Certain prior period amounts have been
reclassified to conform with the current period presentation.</t>
        </is>
      </c>
    </row>
    <row r="8">
      <c r="A8" s="4" t="inlineStr">
        <is>
          <t>Cash and Cash Equivalents</t>
        </is>
      </c>
      <c r="B8" s="4" t="inlineStr">
        <is>
          <t>Cash and Cash Equivalents Company considers all cash on hand and
in banks, certificates of deposit and other highly-liquid investments with maturities of three months or less, when purchased, to be cash
and cash equivalents.</t>
        </is>
      </c>
    </row>
    <row r="9">
      <c r="A9" s="4" t="inlineStr">
        <is>
          <t>Accounts Receivable</t>
        </is>
      </c>
      <c r="B9" s="4" t="inlineStr">
        <is>
          <t>Accounts Receivable and Allowance for
Doubtful Accounts For the three months ended March 31, 2021
the company has operations of crew manning and training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and existing economic conditions. Normal contracts
receivable are due 30 days after the issuance of the invoice, normally at the month’s end. Receivables past due more than 120 days
are considered delinquent and they are written off based on individual credit evaluation and specific circumstances of the customer and
there is no interest charged on past due accounts. The company has not entered into related
party transactions with companies owned or subject to significant influence by management, directors, and principle shareholders. The company does not have an allowance
for doubtful accounts.</t>
        </is>
      </c>
    </row>
    <row r="10">
      <c r="A10" s="4" t="inlineStr">
        <is>
          <t>Fair Value of Financial Instruments</t>
        </is>
      </c>
      <c r="B10" s="4" t="inlineStr">
        <is>
          <t>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t>
        </is>
      </c>
    </row>
    <row r="11">
      <c r="A11" s="4" t="inlineStr">
        <is>
          <t>Beneficial Conversion Features</t>
        </is>
      </c>
      <c r="B11" s="4" t="inlineStr">
        <is>
          <t>Beneficial Conversion Features The
company issued convertible bonds that resulted in a beneficial conversion feature. A beneficial conversion feature arises when the conversion
price of a convertible instrument is below the per share fair value of the underlying stock into which it is convertible. The holder realizes
a benefit to the extent of the price difference and the issuer of the convertible instrument realizes a cost based on the theory that
the intrinsic value of the price difference represents an additional financing cost. See
Note 8 for further discussion of the convertible notes and the embedded derivative liability.</t>
        </is>
      </c>
    </row>
    <row r="12">
      <c r="A12" s="4" t="inlineStr">
        <is>
          <t>Income Taxes</t>
        </is>
      </c>
      <c r="B12"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3">
      <c r="A13" s="4" t="inlineStr">
        <is>
          <t>Revenue Recognition</t>
        </is>
      </c>
      <c r="B13" s="4" t="inlineStr">
        <is>
          <t xml:space="preserve">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ASC 6060 includes guidance Most
of the Company’s revenues are recognized primarily under long-term contracts, including those for which revenues are based on either
a fixed price, or cost-plus-fee basis, and primarily as performance obligations are satisfied. </t>
        </is>
      </c>
    </row>
    <row r="14">
      <c r="A14" s="4" t="inlineStr">
        <is>
          <t>Stock-Based Compensation</t>
        </is>
      </c>
      <c r="B14" s="4" t="inlineStr">
        <is>
          <t>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t>
        </is>
      </c>
    </row>
    <row r="15">
      <c r="A15" s="4" t="inlineStr">
        <is>
          <t>Basic Income (Loss) Per Share</t>
        </is>
      </c>
      <c r="B15" s="4" t="inlineStr">
        <is>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21.</t>
        </is>
      </c>
    </row>
    <row r="16">
      <c r="A16" s="4" t="inlineStr">
        <is>
          <t>Recent Accounting Pronouncements</t>
        </is>
      </c>
      <c r="B16" s="4" t="inlineStr">
        <is>
          <t>Recent Accounting Pronouncements The Company has adopted the recently issued
accounting pronouncements for FASB’s new standard on accounting for leases that came into effect as of January 1, 2019 for US public
companies that enter into lease arrangements or sign contracts containing leases to support their business. Under ASC 842, all leases must be recognized
on a company’s balance sheet. For operating leases, ASC 842 requires recognition of a right of use (ROU) asset and a corresponding
lease liability This
standard has affected the financials in their presentation as recognizes right-of-use
(“ROU”) assets and related lease liabilities on the balance sheet for all arrangements with terms longer than 12 month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is adopting this new accounting guidance which has resulted an interim tax payable for the foreign subsidiary.</t>
        </is>
      </c>
    </row>
    <row r="17">
      <c r="A17" s="4" t="inlineStr">
        <is>
          <t>Foreign Currency Translation</t>
        </is>
      </c>
      <c r="B17" s="4" t="inlineStr">
        <is>
          <t>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row r="18">
      <c r="A18" s="4" t="inlineStr">
        <is>
          <t>Subsequent Events</t>
        </is>
      </c>
      <c r="B18" s="4" t="inlineStr">
        <is>
          <t>Subsequent Events The Company has analyzed the transactions
from March 31, 2021 to the date these financial statements were issued for subsequent event disclosure purposes. On April 8, 2021, the Company issued exactly
395,220,000 shares of common stock to the holders of the Series A Preferred Stock pursuant to the Settlement Agreement, dated July 7,
2020. Specifically, exactly 230,723,789 shares of restricted common stock were issued to Mr. Konstantinos Galanakis and 164,396 shares
of restricted common stock were issued to Mr. Stavros Galanakis. As a result, there are no shares of Series A Preferred Stock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1</t>
        </is>
      </c>
    </row>
    <row r="3">
      <c r="A3" s="3" t="inlineStr">
        <is>
          <t>Notes to Financial Statements</t>
        </is>
      </c>
    </row>
    <row r="4">
      <c r="A4" s="4" t="inlineStr">
        <is>
          <t>Schedule of Operating Lease Liabilities</t>
        </is>
      </c>
      <c r="B4" s="4" t="inlineStr">
        <is>
          <t>The Operating Lease Liabilities
are as follows:
Three Months Ended For the Year Ended Total Undiscounted Total Operating
December 31, 2020 December 31, 2021 Payments Less: Interest Lease Liabilities
$18,033 $31,321 $49,354 $5,339 $54,693</t>
        </is>
      </c>
    </row>
    <row r="5">
      <c r="A5" s="4" t="inlineStr">
        <is>
          <t>Schedule of ROU Asset</t>
        </is>
      </c>
      <c r="B5" s="4" t="inlineStr">
        <is>
          <t>The ROU Asset is as follows:
Three Months Ended For the Year Ended Total Undiscounted Total Operating
December 31, 2020 December 31, 2021 Payments Less: Interest Lease Liabilities
$18,033 $31,321 $49,354 $5,339 $54,6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Deferred Tax Assets</t>
        </is>
      </c>
      <c r="B4" s="4" t="inlineStr">
        <is>
          <t xml:space="preserve">The components of net deferred tax assets
are as follows:
March 31, March 31,
Deferred Tax Assets 2021 2020
Deferred tax assets by jurisdiction
Federal $ 1,211,229 $ 314,448
State
Foreign
Valuation Allowance (1,211,229) (314,448)
Net deferred tax assets — —
Deferred tax assets by components
Net operating loss 1,211,229 314,448
Valuation Allowance (1,211,229) (314,448)
Net deferred tax assets $ — $ — </t>
        </is>
      </c>
    </row>
    <row r="5">
      <c r="A5" s="4" t="inlineStr">
        <is>
          <t>Schedule of Provision for Income Taxes</t>
        </is>
      </c>
      <c r="B5" s="4" t="inlineStr">
        <is>
          <t xml:space="preserve">The provision for income taxes consists
of the following:
March December
2021 2020
Current:
Federal $ — $ —
State — —
Foreign 1,832 1,020
Total current tax provision $ 1,832 $ 1,020
Deferred:
Federal — —
State — —
Foreign — —
Total deferred benefit — —
Total provision (benefit) for income tax $ 1,832 $ 1,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3 Months Ended</t>
        </is>
      </c>
    </row>
    <row r="2">
      <c r="B2" s="2" t="inlineStr">
        <is>
          <t>Mar. 31, 2021</t>
        </is>
      </c>
      <c r="C2" s="2" t="inlineStr">
        <is>
          <t>Mar. 31, 2020</t>
        </is>
      </c>
    </row>
    <row r="3">
      <c r="A3" s="3" t="inlineStr">
        <is>
          <t>Notes to Financial Statements</t>
        </is>
      </c>
    </row>
    <row r="4">
      <c r="A4" s="4" t="inlineStr">
        <is>
          <t>Revenue</t>
        </is>
      </c>
      <c r="B4" s="6" t="n">
        <v>556230</v>
      </c>
      <c r="C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UE TO RELATED PARTY (Details Narrative) - USD ($)</t>
        </is>
      </c>
      <c r="B1" s="2" t="inlineStr">
        <is>
          <t>Mar. 31, 2021</t>
        </is>
      </c>
      <c r="C1" s="2" t="inlineStr">
        <is>
          <t>Dec. 31, 2020</t>
        </is>
      </c>
    </row>
    <row r="2">
      <c r="A2" s="3" t="inlineStr">
        <is>
          <t>Related Party Transactions [Abstract]</t>
        </is>
      </c>
    </row>
    <row r="3">
      <c r="A3" s="4" t="inlineStr">
        <is>
          <t>Due to Related Party</t>
        </is>
      </c>
      <c r="B3" s="6" t="n">
        <v>1798</v>
      </c>
      <c r="C3" s="6" t="n">
        <v>17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RECEIVABLE (Details narrative) - USD ($)</t>
        </is>
      </c>
      <c r="B1" s="2" t="inlineStr">
        <is>
          <t>Mar. 31, 2021</t>
        </is>
      </c>
      <c r="C1" s="2" t="inlineStr">
        <is>
          <t>Dec. 31, 2020</t>
        </is>
      </c>
    </row>
    <row r="2">
      <c r="A2" s="3" t="inlineStr">
        <is>
          <t>Disclosure Accounts Receivable Details Narrative Abstract</t>
        </is>
      </c>
    </row>
    <row r="3">
      <c r="A3" s="4" t="inlineStr">
        <is>
          <t>Accounts Receivable</t>
        </is>
      </c>
      <c r="B3" s="6" t="n">
        <v>443178</v>
      </c>
      <c r="C3" s="6" t="n">
        <v>2589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S (Details) - USD ($)</t>
        </is>
      </c>
      <c r="B1" s="2" t="inlineStr">
        <is>
          <t>Mar. 31, 2021</t>
        </is>
      </c>
      <c r="C1" s="2" t="inlineStr">
        <is>
          <t>Dec. 31, 2020</t>
        </is>
      </c>
    </row>
    <row r="2">
      <c r="A2" s="3" t="inlineStr">
        <is>
          <t>Notes to Financial Statements</t>
        </is>
      </c>
    </row>
    <row r="3">
      <c r="A3" s="4" t="inlineStr">
        <is>
          <t>Total Undiscounted Payments</t>
        </is>
      </c>
      <c r="C3" s="6" t="n">
        <v>49354</v>
      </c>
    </row>
    <row r="4">
      <c r="A4" s="4" t="inlineStr">
        <is>
          <t>Less: Interest</t>
        </is>
      </c>
      <c r="C4" s="5" t="n">
        <v>5339</v>
      </c>
    </row>
    <row r="5">
      <c r="A5" s="4" t="inlineStr">
        <is>
          <t>Total Operating Lease Liabilities</t>
        </is>
      </c>
      <c r="B5" s="6" t="n">
        <v>54693</v>
      </c>
      <c r="C5" s="6" t="n">
        <v>702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LEASES (Details Narrative)</t>
        </is>
      </c>
      <c r="B1" s="2" t="inlineStr">
        <is>
          <t>3 Months Ended</t>
        </is>
      </c>
    </row>
    <row r="2">
      <c r="B2" s="2" t="inlineStr">
        <is>
          <t>Mar. 31, 2021USD ($)</t>
        </is>
      </c>
    </row>
    <row r="3">
      <c r="A3" s="3" t="inlineStr">
        <is>
          <t>Notes to Financial Statements</t>
        </is>
      </c>
    </row>
    <row r="4">
      <c r="A4" s="4" t="inlineStr">
        <is>
          <t>Lease Operating Expense</t>
        </is>
      </c>
      <c r="B4" s="6" t="n">
        <v>180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4" t="inlineStr">
        <is>
          <t>$ .0001</t>
        </is>
      </c>
    </row>
    <row r="4">
      <c r="A4" s="4" t="inlineStr">
        <is>
          <t>Common Stock, Shares Authorized</t>
        </is>
      </c>
      <c r="B4" s="5" t="n">
        <v>200000000</v>
      </c>
      <c r="C4" s="5" t="n">
        <v>200000000</v>
      </c>
    </row>
    <row r="5">
      <c r="A5" s="4" t="inlineStr">
        <is>
          <t>Common Stock, Shares Issued</t>
        </is>
      </c>
      <c r="B5" s="5" t="n">
        <v>31089757</v>
      </c>
      <c r="C5" s="5" t="n">
        <v>26384673</v>
      </c>
    </row>
    <row r="6">
      <c r="A6" s="4" t="inlineStr">
        <is>
          <t>Common Stock, Shares Outstanding</t>
        </is>
      </c>
      <c r="B6" s="5" t="n">
        <v>31089757</v>
      </c>
      <c r="C6" s="5" t="n">
        <v>26384673</v>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80000000</v>
      </c>
      <c r="C9" s="5" t="n">
        <v>80000000</v>
      </c>
    </row>
    <row r="10">
      <c r="A10" s="4" t="inlineStr">
        <is>
          <t>Preferred Stock, Shares Outstanding</t>
        </is>
      </c>
      <c r="B10" s="5" t="n">
        <v>80000000</v>
      </c>
      <c r="C10" s="5" t="n">
        <v>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Details Narrative) - USD ($)</t>
        </is>
      </c>
      <c r="B1" s="2" t="inlineStr">
        <is>
          <t>12 Months Ended</t>
        </is>
      </c>
    </row>
    <row r="2">
      <c r="B2" s="2" t="inlineStr">
        <is>
          <t>Dec. 31, 2020</t>
        </is>
      </c>
      <c r="C2" s="2" t="inlineStr">
        <is>
          <t>Dec. 31, 2019</t>
        </is>
      </c>
      <c r="D2" s="2" t="inlineStr">
        <is>
          <t>Dec. 31, 2018</t>
        </is>
      </c>
      <c r="E2" s="2" t="inlineStr">
        <is>
          <t>Mar. 31, 2021</t>
        </is>
      </c>
      <c r="F2" s="2" t="inlineStr">
        <is>
          <t>Feb. 05, 2021</t>
        </is>
      </c>
      <c r="G2" s="2" t="inlineStr">
        <is>
          <t>Jan. 29, 2021</t>
        </is>
      </c>
      <c r="H2" s="2" t="inlineStr">
        <is>
          <t>Jan. 27, 2021</t>
        </is>
      </c>
      <c r="I2" s="2" t="inlineStr">
        <is>
          <t>Jan. 25, 2021</t>
        </is>
      </c>
      <c r="J2" s="2" t="inlineStr">
        <is>
          <t>Jan. 20, 2021</t>
        </is>
      </c>
      <c r="K2" s="2" t="inlineStr">
        <is>
          <t>Jan. 02, 2021</t>
        </is>
      </c>
      <c r="L2" s="2" t="inlineStr">
        <is>
          <t>Oct. 07, 2019</t>
        </is>
      </c>
    </row>
    <row r="3">
      <c r="A3" s="4" t="inlineStr">
        <is>
          <t>Common Stock, Shares Authorized</t>
        </is>
      </c>
      <c r="B3" s="5" t="n">
        <v>200000000</v>
      </c>
      <c r="E3" s="5" t="n">
        <v>200000000</v>
      </c>
    </row>
    <row r="4">
      <c r="A4" s="4" t="inlineStr">
        <is>
          <t>Common Stock, Shares Issued</t>
        </is>
      </c>
      <c r="B4" s="5" t="n">
        <v>26384673</v>
      </c>
      <c r="E4" s="5" t="n">
        <v>31089757</v>
      </c>
    </row>
    <row r="5">
      <c r="A5" s="4" t="inlineStr">
        <is>
          <t>Common Stock, Value</t>
        </is>
      </c>
      <c r="B5" s="6" t="n">
        <v>2637</v>
      </c>
      <c r="E5" s="6" t="n">
        <v>3109</v>
      </c>
    </row>
    <row r="6">
      <c r="A6" s="4" t="inlineStr">
        <is>
          <t>Common Stock, Par Value</t>
        </is>
      </c>
      <c r="B6" s="4" t="inlineStr">
        <is>
          <t>$ .0001</t>
        </is>
      </c>
      <c r="E6" s="7" t="n">
        <v>0.0001</v>
      </c>
    </row>
    <row r="7">
      <c r="A7" s="4" t="inlineStr">
        <is>
          <t>Shares issued for Cash</t>
        </is>
      </c>
      <c r="B7" s="6" t="n">
        <v>214200</v>
      </c>
      <c r="C7" s="6" t="n">
        <v>25000</v>
      </c>
    </row>
    <row r="8">
      <c r="A8" s="4" t="inlineStr">
        <is>
          <t>Shares issued for Cash, shares</t>
        </is>
      </c>
      <c r="B8" s="5" t="n">
        <v>428400</v>
      </c>
      <c r="C8" s="5" t="n">
        <v>120000</v>
      </c>
    </row>
    <row r="9">
      <c r="A9" s="4" t="inlineStr">
        <is>
          <t>Shares issued for services, Value</t>
        </is>
      </c>
      <c r="B9" s="6" t="n">
        <v>12500</v>
      </c>
      <c r="C9" s="6" t="n">
        <v>26250</v>
      </c>
      <c r="D9" s="6" t="n">
        <v>12800</v>
      </c>
    </row>
    <row r="10">
      <c r="A10" s="4" t="inlineStr">
        <is>
          <t>Shares issued for services, Shares</t>
        </is>
      </c>
      <c r="B10" s="5" t="n">
        <v>25000</v>
      </c>
      <c r="C10" s="5" t="n">
        <v>105000</v>
      </c>
      <c r="D10" s="5" t="n">
        <v>64000</v>
      </c>
    </row>
    <row r="11">
      <c r="A11" s="4" t="inlineStr">
        <is>
          <t>Preferred Stock, Shares Authorized</t>
        </is>
      </c>
      <c r="B11" s="5" t="n">
        <v>100000000</v>
      </c>
      <c r="E11" s="5" t="n">
        <v>100000000</v>
      </c>
    </row>
    <row r="12">
      <c r="A12" s="4" t="inlineStr">
        <is>
          <t>Preferred Stock, Shares Outstanding</t>
        </is>
      </c>
      <c r="B12" s="5" t="n">
        <v>80000000</v>
      </c>
      <c r="E12" s="5" t="n">
        <v>80000000</v>
      </c>
    </row>
    <row r="13">
      <c r="A13" s="4" t="inlineStr">
        <is>
          <t>Preferred Stock, Shares Issued</t>
        </is>
      </c>
      <c r="B13" s="5" t="n">
        <v>80000000</v>
      </c>
      <c r="E13" s="5" t="n">
        <v>80000000</v>
      </c>
    </row>
    <row r="14">
      <c r="A14" s="4" t="inlineStr">
        <is>
          <t>Preferred Stock, Value</t>
        </is>
      </c>
      <c r="B14" s="6" t="n">
        <v>8000</v>
      </c>
      <c r="E14" s="6" t="n">
        <v>8000</v>
      </c>
    </row>
    <row r="15">
      <c r="A15" s="4" t="inlineStr">
        <is>
          <t>Preferred Stock, Par Value</t>
        </is>
      </c>
      <c r="B15" s="7" t="n">
        <v>0.0001</v>
      </c>
      <c r="E15" s="7" t="n">
        <v>0.0001</v>
      </c>
    </row>
    <row r="16">
      <c r="A16" s="4" t="inlineStr">
        <is>
          <t>Aikaterini Galanaki [Member]</t>
        </is>
      </c>
    </row>
    <row r="17">
      <c r="A17" s="4" t="inlineStr">
        <is>
          <t>Preferred Stock, Shares Outstanding</t>
        </is>
      </c>
      <c r="L17" s="5" t="n">
        <v>6600</v>
      </c>
    </row>
    <row r="18">
      <c r="A18" s="4" t="inlineStr">
        <is>
          <t>Preferred Stock, Shares Issued</t>
        </is>
      </c>
      <c r="L18" s="5" t="n">
        <v>24000000</v>
      </c>
    </row>
    <row r="19">
      <c r="A19" s="4" t="inlineStr">
        <is>
          <t>Preferred Stock, Par Value</t>
        </is>
      </c>
      <c r="L19" s="8" t="n">
        <v>0.000375</v>
      </c>
    </row>
    <row r="20">
      <c r="A20" s="4" t="inlineStr">
        <is>
          <t>Konstantinos Galanakis [Member]</t>
        </is>
      </c>
    </row>
    <row r="21">
      <c r="A21" s="4" t="inlineStr">
        <is>
          <t>Preferred Stock, Shares Outstanding</t>
        </is>
      </c>
      <c r="L21" s="5" t="n">
        <v>7700</v>
      </c>
    </row>
    <row r="22">
      <c r="A22" s="4" t="inlineStr">
        <is>
          <t>Preferred Stock, Shares Issued</t>
        </is>
      </c>
      <c r="L22" s="5" t="n">
        <v>28000000</v>
      </c>
    </row>
    <row r="23">
      <c r="A23" s="4" t="inlineStr">
        <is>
          <t>Preferred Stock, Par Value</t>
        </is>
      </c>
      <c r="L23" s="8" t="n">
        <v>0.000375</v>
      </c>
    </row>
    <row r="24">
      <c r="A24" s="4" t="inlineStr">
        <is>
          <t>Stavros Galanakis [Member]</t>
        </is>
      </c>
    </row>
    <row r="25">
      <c r="A25" s="4" t="inlineStr">
        <is>
          <t>Preferred Stock, Shares Outstanding</t>
        </is>
      </c>
      <c r="L25" s="5" t="n">
        <v>7645</v>
      </c>
    </row>
    <row r="26">
      <c r="A26" s="4" t="inlineStr">
        <is>
          <t>Preferred Stock, Shares Issued</t>
        </is>
      </c>
      <c r="L26" s="5" t="n">
        <v>27800000</v>
      </c>
    </row>
    <row r="27">
      <c r="A27" s="4" t="inlineStr">
        <is>
          <t>Preferred Stock, Par Value</t>
        </is>
      </c>
      <c r="L27" s="8" t="n">
        <v>0.000375</v>
      </c>
    </row>
    <row r="28">
      <c r="A28" s="4" t="inlineStr">
        <is>
          <t>Theodoros Chouliaras [Member]</t>
        </is>
      </c>
    </row>
    <row r="29">
      <c r="A29" s="4" t="inlineStr">
        <is>
          <t>Preferred Stock, Shares Outstanding</t>
        </is>
      </c>
      <c r="L29" s="5" t="n">
        <v>55</v>
      </c>
    </row>
    <row r="30">
      <c r="A30" s="4" t="inlineStr">
        <is>
          <t>Preferred Stock, Shares Issued</t>
        </is>
      </c>
      <c r="L30" s="5" t="n">
        <v>200000</v>
      </c>
    </row>
    <row r="31">
      <c r="A31" s="4" t="inlineStr">
        <is>
          <t>Preferred Stock, Par Value</t>
        </is>
      </c>
      <c r="L31" s="8" t="n">
        <v>0.000375</v>
      </c>
    </row>
    <row r="32">
      <c r="A32" s="4" t="inlineStr">
        <is>
          <t>Jamal Nakhleh [Member]</t>
        </is>
      </c>
    </row>
    <row r="33">
      <c r="A33" s="4" t="inlineStr">
        <is>
          <t>Common Stock, Shares Issued</t>
        </is>
      </c>
      <c r="K33" s="5" t="n">
        <v>227273</v>
      </c>
    </row>
    <row r="34">
      <c r="A34" s="4" t="inlineStr">
        <is>
          <t>Common Stock, Value</t>
        </is>
      </c>
      <c r="K34" s="6" t="n">
        <v>25000</v>
      </c>
    </row>
    <row r="35">
      <c r="A35" s="4" t="inlineStr">
        <is>
          <t>Common Stock, Issue price per share</t>
        </is>
      </c>
      <c r="K35" s="9" t="n">
        <v>0.11</v>
      </c>
    </row>
    <row r="36">
      <c r="A36" s="4" t="inlineStr">
        <is>
          <t>Athanasios Tolis [Member]</t>
        </is>
      </c>
    </row>
    <row r="37">
      <c r="A37" s="4" t="inlineStr">
        <is>
          <t>Common Stock, Shares Issued</t>
        </is>
      </c>
      <c r="J37" s="5" t="n">
        <v>90909</v>
      </c>
    </row>
    <row r="38">
      <c r="A38" s="4" t="inlineStr">
        <is>
          <t>Common Stock, Value</t>
        </is>
      </c>
      <c r="J38" s="6" t="n">
        <v>10000</v>
      </c>
    </row>
    <row r="39">
      <c r="A39" s="4" t="inlineStr">
        <is>
          <t>Common Stock, Issue price per share</t>
        </is>
      </c>
      <c r="J39" s="9" t="n">
        <v>0.11</v>
      </c>
    </row>
    <row r="40">
      <c r="A40" s="4" t="inlineStr">
        <is>
          <t>Alexandros Lampoglou [Member]</t>
        </is>
      </c>
    </row>
    <row r="41">
      <c r="A41" s="4" t="inlineStr">
        <is>
          <t>Common Stock, Shares Issued</t>
        </is>
      </c>
      <c r="I41" s="5" t="n">
        <v>163636</v>
      </c>
    </row>
    <row r="42">
      <c r="A42" s="4" t="inlineStr">
        <is>
          <t>Common Stock, Value</t>
        </is>
      </c>
      <c r="I42" s="6" t="n">
        <v>18000</v>
      </c>
    </row>
    <row r="43">
      <c r="A43" s="4" t="inlineStr">
        <is>
          <t>Common Stock, Issue price per share</t>
        </is>
      </c>
      <c r="I43" s="9" t="n">
        <v>0.11</v>
      </c>
    </row>
    <row r="44">
      <c r="A44" s="4" t="inlineStr">
        <is>
          <t>Konstantinos Lampoglou [Member]</t>
        </is>
      </c>
    </row>
    <row r="45">
      <c r="A45" s="4" t="inlineStr">
        <is>
          <t>Common Stock, Shares Issued</t>
        </is>
      </c>
      <c r="I45" s="5" t="n">
        <v>45491</v>
      </c>
    </row>
    <row r="46">
      <c r="A46" s="4" t="inlineStr">
        <is>
          <t>Common Stock, Value</t>
        </is>
      </c>
      <c r="I46" s="6" t="n">
        <v>5004</v>
      </c>
    </row>
    <row r="47">
      <c r="A47" s="4" t="inlineStr">
        <is>
          <t>Common Stock, Issue price per share</t>
        </is>
      </c>
      <c r="I47" s="9" t="n">
        <v>0.11</v>
      </c>
    </row>
    <row r="48">
      <c r="A48" s="4" t="inlineStr">
        <is>
          <t>Konstantinos Pournaras [Member]</t>
        </is>
      </c>
    </row>
    <row r="49">
      <c r="A49" s="4" t="inlineStr">
        <is>
          <t>Common Stock, Shares Issued</t>
        </is>
      </c>
      <c r="I49" s="5" t="n">
        <v>45455</v>
      </c>
    </row>
    <row r="50">
      <c r="A50" s="4" t="inlineStr">
        <is>
          <t>Common Stock, Value</t>
        </is>
      </c>
      <c r="I50" s="6" t="n">
        <v>5000</v>
      </c>
    </row>
    <row r="51">
      <c r="A51" s="4" t="inlineStr">
        <is>
          <t>Common Stock, Issue price per share</t>
        </is>
      </c>
      <c r="I51" s="9" t="n">
        <v>0.11</v>
      </c>
    </row>
    <row r="52">
      <c r="A52" s="4" t="inlineStr">
        <is>
          <t>Maria Chatzinikolaki [Member]</t>
        </is>
      </c>
    </row>
    <row r="53">
      <c r="A53" s="4" t="inlineStr">
        <is>
          <t>Common Stock, Shares Issued</t>
        </is>
      </c>
      <c r="H53" s="5" t="n">
        <v>45455</v>
      </c>
    </row>
    <row r="54">
      <c r="A54" s="4" t="inlineStr">
        <is>
          <t>Common Stock, Value</t>
        </is>
      </c>
      <c r="H54" s="6" t="n">
        <v>5000</v>
      </c>
    </row>
    <row r="55">
      <c r="A55" s="4" t="inlineStr">
        <is>
          <t>Common Stock, Issue price per share</t>
        </is>
      </c>
      <c r="H55" s="9" t="n">
        <v>0.11</v>
      </c>
    </row>
    <row r="56">
      <c r="A56" s="4" t="inlineStr">
        <is>
          <t>Elisavet Chatzinikolaki [Member]</t>
        </is>
      </c>
    </row>
    <row r="57">
      <c r="A57" s="4" t="inlineStr">
        <is>
          <t>Common Stock, Shares Issued</t>
        </is>
      </c>
      <c r="H57" s="5" t="n">
        <v>45455</v>
      </c>
    </row>
    <row r="58">
      <c r="A58" s="4" t="inlineStr">
        <is>
          <t>Common Stock, Value</t>
        </is>
      </c>
      <c r="H58" s="6" t="n">
        <v>5000</v>
      </c>
    </row>
    <row r="59">
      <c r="A59" s="4" t="inlineStr">
        <is>
          <t>Common Stock, Issue price per share</t>
        </is>
      </c>
      <c r="H59" s="9" t="n">
        <v>0.11</v>
      </c>
    </row>
    <row r="60">
      <c r="A60" s="4" t="inlineStr">
        <is>
          <t>Nikolaos Togkas-Fifis [Member]</t>
        </is>
      </c>
    </row>
    <row r="61">
      <c r="A61" s="4" t="inlineStr">
        <is>
          <t>Common Stock, Shares Issued</t>
        </is>
      </c>
      <c r="G61" s="5" t="n">
        <v>54000</v>
      </c>
    </row>
    <row r="62">
      <c r="A62" s="4" t="inlineStr">
        <is>
          <t>Common Stock, Value</t>
        </is>
      </c>
      <c r="G62" s="6" t="n">
        <v>5940</v>
      </c>
    </row>
    <row r="63">
      <c r="A63" s="4" t="inlineStr">
        <is>
          <t>Common Stock, Issue price per share</t>
        </is>
      </c>
      <c r="G63" s="9" t="n">
        <v>0.11</v>
      </c>
    </row>
    <row r="64">
      <c r="A64" s="4" t="inlineStr">
        <is>
          <t>Andreas Michailidis [Member]</t>
        </is>
      </c>
    </row>
    <row r="65">
      <c r="A65" s="4" t="inlineStr">
        <is>
          <t>Common Stock, Shares Issued</t>
        </is>
      </c>
      <c r="G65" s="5" t="n">
        <v>56363</v>
      </c>
    </row>
    <row r="66">
      <c r="A66" s="4" t="inlineStr">
        <is>
          <t>Common Stock, Value</t>
        </is>
      </c>
      <c r="G66" s="6" t="n">
        <v>6200</v>
      </c>
    </row>
    <row r="67">
      <c r="A67" s="4" t="inlineStr">
        <is>
          <t>Common Stock, Issue price per share</t>
        </is>
      </c>
      <c r="G67" s="9" t="n">
        <v>0.11</v>
      </c>
    </row>
    <row r="68">
      <c r="A68" s="4" t="inlineStr">
        <is>
          <t>Charis Mylonas [Member]</t>
        </is>
      </c>
    </row>
    <row r="69">
      <c r="A69" s="4" t="inlineStr">
        <is>
          <t>Common Stock, Shares Issued</t>
        </is>
      </c>
      <c r="G69" s="5" t="n">
        <v>197173</v>
      </c>
    </row>
    <row r="70">
      <c r="A70" s="4" t="inlineStr">
        <is>
          <t>Common Stock, Value</t>
        </is>
      </c>
      <c r="G70" s="6" t="n">
        <v>21689</v>
      </c>
    </row>
    <row r="71">
      <c r="A71" s="4" t="inlineStr">
        <is>
          <t>Common Stock, Issue price per share</t>
        </is>
      </c>
      <c r="G71" s="9" t="n">
        <v>0.11</v>
      </c>
    </row>
    <row r="72">
      <c r="A72" s="4" t="inlineStr">
        <is>
          <t>Georgios Kyriazopoulos [Member]</t>
        </is>
      </c>
    </row>
    <row r="73">
      <c r="A73" s="4" t="inlineStr">
        <is>
          <t>Common Stock, Shares Issued</t>
        </is>
      </c>
      <c r="G73" s="5" t="n">
        <v>45455</v>
      </c>
    </row>
    <row r="74">
      <c r="A74" s="4" t="inlineStr">
        <is>
          <t>Common Stock, Value</t>
        </is>
      </c>
      <c r="G74" s="6" t="n">
        <v>5000</v>
      </c>
    </row>
    <row r="75">
      <c r="A75" s="4" t="inlineStr">
        <is>
          <t>Common Stock, Issue price per share</t>
        </is>
      </c>
      <c r="G75" s="9" t="n">
        <v>0.11</v>
      </c>
    </row>
    <row r="76">
      <c r="A76" s="4" t="inlineStr">
        <is>
          <t>Seatrix S.A. [Member]</t>
        </is>
      </c>
    </row>
    <row r="77">
      <c r="A77" s="4" t="inlineStr">
        <is>
          <t>Common Stock, Shares Issued</t>
        </is>
      </c>
      <c r="F77" s="5" t="n">
        <v>547273</v>
      </c>
    </row>
    <row r="78">
      <c r="A78" s="4" t="inlineStr">
        <is>
          <t>Common Stock, Value</t>
        </is>
      </c>
      <c r="F78" s="6" t="n">
        <v>60200</v>
      </c>
    </row>
    <row r="79">
      <c r="A79" s="4" t="inlineStr">
        <is>
          <t>Common Stock, Issue price per share</t>
        </is>
      </c>
      <c r="F79" s="7" t="n">
        <v>0.1103</v>
      </c>
    </row>
    <row r="80">
      <c r="A80" s="4" t="inlineStr">
        <is>
          <t>Gia Asambadze [Member]</t>
        </is>
      </c>
    </row>
    <row r="81">
      <c r="A81" s="4" t="inlineStr">
        <is>
          <t>Common Stock, Shares Issued</t>
        </is>
      </c>
      <c r="F81" s="5" t="n">
        <v>90910</v>
      </c>
    </row>
    <row r="82">
      <c r="A82" s="4" t="inlineStr">
        <is>
          <t>Common Stock, Value</t>
        </is>
      </c>
      <c r="F82" s="6" t="n">
        <v>10000</v>
      </c>
    </row>
    <row r="83">
      <c r="A83" s="4" t="inlineStr">
        <is>
          <t>Common Stock, Issue price per share</t>
        </is>
      </c>
      <c r="F83" s="7" t="n">
        <v>0.1103</v>
      </c>
    </row>
    <row r="84">
      <c r="A84" s="4" t="inlineStr">
        <is>
          <t>Nodar Goguadze [Member]</t>
        </is>
      </c>
    </row>
    <row r="85">
      <c r="A85" s="4" t="inlineStr">
        <is>
          <t>Common Stock, Shares Issued</t>
        </is>
      </c>
      <c r="F85" s="5" t="n">
        <v>90910</v>
      </c>
    </row>
    <row r="86">
      <c r="A86" s="4" t="inlineStr">
        <is>
          <t>Common Stock, Value</t>
        </is>
      </c>
      <c r="F86" s="6" t="n">
        <v>10000</v>
      </c>
    </row>
    <row r="87">
      <c r="A87" s="4" t="inlineStr">
        <is>
          <t>Common Stock, Issue price per share</t>
        </is>
      </c>
      <c r="F87" s="7" t="n">
        <v>0.1103</v>
      </c>
    </row>
    <row r="88">
      <c r="A88" s="4" t="inlineStr">
        <is>
          <t>Irakli Serjveladze [Member]</t>
        </is>
      </c>
    </row>
    <row r="89">
      <c r="A89" s="4" t="inlineStr">
        <is>
          <t>Common Stock, Shares Issued</t>
        </is>
      </c>
      <c r="F89" s="5" t="n">
        <v>90910</v>
      </c>
    </row>
    <row r="90">
      <c r="A90" s="4" t="inlineStr">
        <is>
          <t>Common Stock, Value</t>
        </is>
      </c>
      <c r="F90" s="6" t="n">
        <v>10000</v>
      </c>
    </row>
    <row r="91">
      <c r="A91" s="4" t="inlineStr">
        <is>
          <t>Common Stock, Issue price per share</t>
        </is>
      </c>
      <c r="F91" s="7" t="n">
        <v>0.1103</v>
      </c>
    </row>
    <row r="92">
      <c r="A92" s="4" t="inlineStr">
        <is>
          <t>Dimitrios Fountoulakis [Member]</t>
        </is>
      </c>
    </row>
    <row r="93">
      <c r="A93" s="4" t="inlineStr">
        <is>
          <t>Common Stock, Shares Issued</t>
        </is>
      </c>
      <c r="F93" s="5" t="n">
        <v>263637</v>
      </c>
    </row>
    <row r="94">
      <c r="A94" s="4" t="inlineStr">
        <is>
          <t>Common Stock, Value</t>
        </is>
      </c>
      <c r="F94" s="6" t="n">
        <v>29000</v>
      </c>
    </row>
    <row r="95">
      <c r="A95" s="4" t="inlineStr">
        <is>
          <t>Common Stock, Issue price per share</t>
        </is>
      </c>
      <c r="F95" s="7" t="n">
        <v>0.1103</v>
      </c>
    </row>
    <row r="96">
      <c r="A96" s="4" t="inlineStr">
        <is>
          <t>Grigorios Koutsoliakos [Member]</t>
        </is>
      </c>
    </row>
    <row r="97">
      <c r="A97" s="4" t="inlineStr">
        <is>
          <t>Common Stock, Shares Issued</t>
        </is>
      </c>
      <c r="F97" s="5" t="n">
        <v>104546</v>
      </c>
    </row>
    <row r="98">
      <c r="A98" s="4" t="inlineStr">
        <is>
          <t>Common Stock, Value</t>
        </is>
      </c>
      <c r="F98" s="6" t="n">
        <v>11500</v>
      </c>
    </row>
    <row r="99">
      <c r="A99" s="4" t="inlineStr">
        <is>
          <t>Common Stock, Issue price per share</t>
        </is>
      </c>
      <c r="F99" s="7" t="n">
        <v>0.1103</v>
      </c>
    </row>
    <row r="100">
      <c r="A100" s="4" t="inlineStr">
        <is>
          <t>Christos Asimakopoulos [Member]</t>
        </is>
      </c>
    </row>
    <row r="101">
      <c r="A101" s="4" t="inlineStr">
        <is>
          <t>Common Stock, Shares Issued</t>
        </is>
      </c>
      <c r="F101" s="5" t="n">
        <v>90910</v>
      </c>
    </row>
    <row r="102">
      <c r="A102" s="4" t="inlineStr">
        <is>
          <t>Common Stock, Value</t>
        </is>
      </c>
      <c r="F102" s="6" t="n">
        <v>10000</v>
      </c>
    </row>
    <row r="103">
      <c r="A103" s="4" t="inlineStr">
        <is>
          <t>Common Stock, Issue price per share</t>
        </is>
      </c>
      <c r="F103" s="7" t="n">
        <v>0.1103</v>
      </c>
    </row>
    <row r="104">
      <c r="A104" s="4" t="inlineStr">
        <is>
          <t>Vasileios Karalis [Member]</t>
        </is>
      </c>
    </row>
    <row r="105">
      <c r="A105" s="4" t="inlineStr">
        <is>
          <t>Common Stock, Shares Issued</t>
        </is>
      </c>
      <c r="F105" s="5" t="n">
        <v>570319</v>
      </c>
    </row>
    <row r="106">
      <c r="A106" s="4" t="inlineStr">
        <is>
          <t>Common Stock, Value</t>
        </is>
      </c>
      <c r="F106" s="6" t="n">
        <v>62735</v>
      </c>
    </row>
    <row r="107">
      <c r="A107" s="4" t="inlineStr">
        <is>
          <t>Common Stock, Issue price per share</t>
        </is>
      </c>
      <c r="F107" s="7" t="n">
        <v>0.1103</v>
      </c>
    </row>
    <row r="108">
      <c r="A108" s="4" t="inlineStr">
        <is>
          <t>Marinos Vourgos [Member]</t>
        </is>
      </c>
    </row>
    <row r="109">
      <c r="A109" s="4" t="inlineStr">
        <is>
          <t>Common Stock, Shares Issued</t>
        </is>
      </c>
      <c r="F109" s="5" t="n">
        <v>73000</v>
      </c>
    </row>
    <row r="110">
      <c r="A110" s="4" t="inlineStr">
        <is>
          <t>Common Stock, Value</t>
        </is>
      </c>
      <c r="F110" s="6" t="n">
        <v>8030</v>
      </c>
    </row>
    <row r="111">
      <c r="A111" s="4" t="inlineStr">
        <is>
          <t>Common Stock, Issue price per share</t>
        </is>
      </c>
      <c r="F111" s="7" t="n">
        <v>0.1103</v>
      </c>
    </row>
    <row r="112">
      <c r="A112" s="4" t="inlineStr">
        <is>
          <t>Anna Vourgou [Member]</t>
        </is>
      </c>
    </row>
    <row r="113">
      <c r="A113" s="4" t="inlineStr">
        <is>
          <t>Common Stock, Shares Issued</t>
        </is>
      </c>
      <c r="F113" s="5" t="n">
        <v>73000</v>
      </c>
    </row>
    <row r="114">
      <c r="A114" s="4" t="inlineStr">
        <is>
          <t>Common Stock, Value</t>
        </is>
      </c>
      <c r="F114" s="6" t="n">
        <v>8030</v>
      </c>
    </row>
    <row r="115">
      <c r="A115" s="4" t="inlineStr">
        <is>
          <t>Common Stock, Issue price per share</t>
        </is>
      </c>
      <c r="F115" s="7" t="n">
        <v>0.1103</v>
      </c>
    </row>
    <row r="116">
      <c r="A116" s="4" t="inlineStr">
        <is>
          <t>Maghar Gandhi [Member]</t>
        </is>
      </c>
    </row>
    <row r="117">
      <c r="A117" s="4" t="inlineStr">
        <is>
          <t>Common Stock, Shares Issued</t>
        </is>
      </c>
      <c r="F117" s="5" t="n">
        <v>45455</v>
      </c>
    </row>
    <row r="118">
      <c r="A118" s="4" t="inlineStr">
        <is>
          <t>Common Stock, Value</t>
        </is>
      </c>
      <c r="F118" s="6" t="n">
        <v>5000</v>
      </c>
    </row>
    <row r="119">
      <c r="A119" s="4" t="inlineStr">
        <is>
          <t>Common Stock, Issue price per share</t>
        </is>
      </c>
      <c r="F119" s="7" t="n">
        <v>0.1103</v>
      </c>
    </row>
    <row r="120">
      <c r="A120" s="4" t="inlineStr">
        <is>
          <t>Load Line Marine S.A. [Member]</t>
        </is>
      </c>
    </row>
    <row r="121">
      <c r="A121" s="4" t="inlineStr">
        <is>
          <t>Common Stock, Shares Issued</t>
        </is>
      </c>
      <c r="F121" s="5" t="n">
        <v>454546</v>
      </c>
    </row>
    <row r="122">
      <c r="A122" s="4" t="inlineStr">
        <is>
          <t>Common Stock, Value</t>
        </is>
      </c>
      <c r="F122" s="6" t="n">
        <v>50000</v>
      </c>
    </row>
    <row r="123">
      <c r="A123" s="4" t="inlineStr">
        <is>
          <t>Common Stock, Issue price per share</t>
        </is>
      </c>
      <c r="F123" s="7" t="n">
        <v>0.1103</v>
      </c>
    </row>
    <row r="124">
      <c r="A124" s="4" t="inlineStr">
        <is>
          <t>Theofanis Anastasiadis [Member]</t>
        </is>
      </c>
    </row>
    <row r="125">
      <c r="A125" s="4" t="inlineStr">
        <is>
          <t>Common Stock, Shares Issued</t>
        </is>
      </c>
      <c r="F125" s="5" t="n">
        <v>373637</v>
      </c>
    </row>
    <row r="126">
      <c r="A126" s="4" t="inlineStr">
        <is>
          <t>Common Stock, Value</t>
        </is>
      </c>
      <c r="F126" s="6" t="n">
        <v>41100</v>
      </c>
    </row>
    <row r="127">
      <c r="A127" s="4" t="inlineStr">
        <is>
          <t>Common Stock, Issue price per share</t>
        </is>
      </c>
      <c r="F127" s="7" t="n">
        <v>0.1103</v>
      </c>
    </row>
    <row r="128">
      <c r="A128" s="4" t="inlineStr">
        <is>
          <t>Sotirios Moundreas [Member]</t>
        </is>
      </c>
    </row>
    <row r="129">
      <c r="A129" s="4" t="inlineStr">
        <is>
          <t>Common Stock, Shares Issued</t>
        </is>
      </c>
      <c r="F129" s="5" t="n">
        <v>86637</v>
      </c>
    </row>
    <row r="130">
      <c r="A130" s="4" t="inlineStr">
        <is>
          <t>Common Stock, Value</t>
        </is>
      </c>
      <c r="F130" s="6" t="n">
        <v>9530</v>
      </c>
    </row>
    <row r="131">
      <c r="A131" s="4" t="inlineStr">
        <is>
          <t>Common Stock, Issue price per share</t>
        </is>
      </c>
      <c r="F131" s="7" t="n">
        <v>0.1103</v>
      </c>
    </row>
    <row r="132">
      <c r="A132" s="4" t="inlineStr">
        <is>
          <t>Jasper Daan Willem Heikens [Member]</t>
        </is>
      </c>
    </row>
    <row r="133">
      <c r="A133" s="4" t="inlineStr">
        <is>
          <t>Common Stock, Shares Issued</t>
        </is>
      </c>
      <c r="F133" s="5" t="n">
        <v>218182</v>
      </c>
    </row>
    <row r="134">
      <c r="A134" s="4" t="inlineStr">
        <is>
          <t>Common Stock, Value</t>
        </is>
      </c>
      <c r="F134" s="6" t="n">
        <v>24000</v>
      </c>
    </row>
    <row r="135">
      <c r="A135" s="4" t="inlineStr">
        <is>
          <t>Common Stock, Issue price per share</t>
        </is>
      </c>
      <c r="F135" s="7" t="n">
        <v>0.1103</v>
      </c>
    </row>
    <row r="136">
      <c r="A136" s="4" t="inlineStr">
        <is>
          <t>GeorgiosTzevachiridis [Member]</t>
        </is>
      </c>
    </row>
    <row r="137">
      <c r="A137" s="4" t="inlineStr">
        <is>
          <t>Common Stock, Shares Issued</t>
        </is>
      </c>
      <c r="F137" s="5" t="n">
        <v>60000</v>
      </c>
    </row>
    <row r="138">
      <c r="A138" s="4" t="inlineStr">
        <is>
          <t>Common Stock, Value</t>
        </is>
      </c>
      <c r="F138" s="6" t="n">
        <v>6600</v>
      </c>
    </row>
    <row r="139">
      <c r="A139" s="4" t="inlineStr">
        <is>
          <t>Common Stock, Issue price per share</t>
        </is>
      </c>
      <c r="F139" s="7" t="n">
        <v>0.1103</v>
      </c>
    </row>
    <row r="140">
      <c r="A140" s="4" t="inlineStr">
        <is>
          <t>Elisavet Zichna [Member]</t>
        </is>
      </c>
    </row>
    <row r="141">
      <c r="A141" s="4" t="inlineStr">
        <is>
          <t>Common Stock, Shares Issued</t>
        </is>
      </c>
      <c r="F141" s="5" t="n">
        <v>45455</v>
      </c>
    </row>
    <row r="142">
      <c r="A142" s="4" t="inlineStr">
        <is>
          <t>Common Stock, Value</t>
        </is>
      </c>
      <c r="F142" s="6" t="n">
        <v>5000</v>
      </c>
    </row>
    <row r="143">
      <c r="A143" s="4" t="inlineStr">
        <is>
          <t>Common Stock, Issue price per share</t>
        </is>
      </c>
      <c r="F143" s="7" t="n">
        <v>0.1103</v>
      </c>
    </row>
    <row r="144">
      <c r="A144" s="4" t="inlineStr">
        <is>
          <t>Ioannis Aloupis [Member]</t>
        </is>
      </c>
    </row>
    <row r="145">
      <c r="A145" s="4" t="inlineStr">
        <is>
          <t>Common Stock, Shares Issued</t>
        </is>
      </c>
      <c r="F145" s="5" t="n">
        <v>318182</v>
      </c>
    </row>
    <row r="146">
      <c r="A146" s="4" t="inlineStr">
        <is>
          <t>Common Stock, Value</t>
        </is>
      </c>
      <c r="F146" s="6" t="n">
        <v>35000</v>
      </c>
    </row>
    <row r="147">
      <c r="A147" s="4" t="inlineStr">
        <is>
          <t>Common Stock, Issue price per share</t>
        </is>
      </c>
      <c r="F147" s="7" t="n">
        <v>0.1103</v>
      </c>
    </row>
    <row r="148">
      <c r="A148" s="4" t="inlineStr">
        <is>
          <t>SQ Learn [Member]</t>
        </is>
      </c>
    </row>
    <row r="149">
      <c r="A149" s="4" t="inlineStr">
        <is>
          <t>Common Stock, Shares Issued</t>
        </is>
      </c>
      <c r="F149" s="5" t="n">
        <v>90910</v>
      </c>
    </row>
    <row r="150">
      <c r="A150" s="4" t="inlineStr">
        <is>
          <t>Common Stock, Value</t>
        </is>
      </c>
      <c r="F150" s="6" t="n">
        <v>10000</v>
      </c>
    </row>
    <row r="151">
      <c r="A151" s="4" t="inlineStr">
        <is>
          <t>Common Stock, Issue price per share</t>
        </is>
      </c>
      <c r="F151" s="7" t="n">
        <v>0.110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1</t>
        </is>
      </c>
      <c r="C1" s="2" t="inlineStr">
        <is>
          <t>Dec. 31, 2020</t>
        </is>
      </c>
    </row>
    <row r="2">
      <c r="A2" s="3" t="inlineStr">
        <is>
          <t>Income Tax Disclosure [Abstract]</t>
        </is>
      </c>
    </row>
    <row r="3">
      <c r="A3" s="4" t="inlineStr">
        <is>
          <t>Net operating loss carry-forward</t>
        </is>
      </c>
      <c r="B3" s="6" t="n">
        <v>1211229</v>
      </c>
      <c r="C3" s="6" t="n">
        <v>314448</v>
      </c>
    </row>
    <row r="4">
      <c r="A4" s="4" t="inlineStr">
        <is>
          <t>Less: valuation allowance</t>
        </is>
      </c>
      <c r="B4" s="5" t="n">
        <v>-1211229</v>
      </c>
      <c r="C4" s="5" t="n">
        <v>-31444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Gross Revenue</t>
        </is>
      </c>
      <c r="B4" s="6" t="n">
        <v>496492</v>
      </c>
      <c r="C4" s="4" t="inlineStr">
        <is>
          <t xml:space="preserve"> </t>
        </is>
      </c>
    </row>
    <row r="5">
      <c r="A5" s="4" t="inlineStr">
        <is>
          <t>Revenue, net</t>
        </is>
      </c>
      <c r="B5" s="5" t="n">
        <v>59738</v>
      </c>
      <c r="C5" s="4" t="inlineStr">
        <is>
          <t xml:space="preserve"> </t>
        </is>
      </c>
    </row>
    <row r="6">
      <c r="A6" s="4" t="inlineStr">
        <is>
          <t>Total Revenue</t>
        </is>
      </c>
      <c r="B6" s="5" t="n">
        <v>556230</v>
      </c>
      <c r="C6" s="4" t="inlineStr">
        <is>
          <t xml:space="preserve"> </t>
        </is>
      </c>
    </row>
    <row r="7">
      <c r="A7" s="4" t="inlineStr">
        <is>
          <t>Less: COSS</t>
        </is>
      </c>
      <c r="B7" s="5" t="n">
        <v>118337</v>
      </c>
      <c r="C7" s="4" t="inlineStr">
        <is>
          <t xml:space="preserve"> </t>
        </is>
      </c>
    </row>
    <row r="8">
      <c r="A8" s="4" t="inlineStr">
        <is>
          <t>COSS - Related Party</t>
        </is>
      </c>
      <c r="B8" s="5" t="n">
        <v>175278</v>
      </c>
    </row>
    <row r="9">
      <c r="A9" s="4" t="inlineStr">
        <is>
          <t>Gross Profit</t>
        </is>
      </c>
      <c r="B9" s="5" t="n">
        <v>262615</v>
      </c>
      <c r="C9" s="4" t="inlineStr">
        <is>
          <t xml:space="preserve"> </t>
        </is>
      </c>
    </row>
    <row r="10">
      <c r="A10" s="3" t="inlineStr">
        <is>
          <t>Operating expenses</t>
        </is>
      </c>
    </row>
    <row r="11">
      <c r="A11" s="4" t="inlineStr">
        <is>
          <t>Professional fees</t>
        </is>
      </c>
      <c r="B11" s="5" t="n">
        <v>95569</v>
      </c>
      <c r="C11" s="5" t="n">
        <v>81236</v>
      </c>
    </row>
    <row r="12">
      <c r="A12" s="4" t="inlineStr">
        <is>
          <t>Professional fees - Related Party</t>
        </is>
      </c>
      <c r="B12" s="5" t="n">
        <v>8000</v>
      </c>
      <c r="C12" s="5" t="n">
        <v>5460</v>
      </c>
    </row>
    <row r="13">
      <c r="A13" s="4" t="inlineStr">
        <is>
          <t>Salaries - Officers</t>
        </is>
      </c>
      <c r="B13" s="5" t="n">
        <v>93024</v>
      </c>
      <c r="C13" s="5" t="n">
        <v>9000</v>
      </c>
    </row>
    <row r="14">
      <c r="A14" s="4" t="inlineStr">
        <is>
          <t>Rent - Related Party</t>
        </is>
      </c>
      <c r="B14" s="5" t="n">
        <v>18283</v>
      </c>
      <c r="C14" s="4" t="inlineStr">
        <is>
          <t xml:space="preserve"> </t>
        </is>
      </c>
    </row>
    <row r="15">
      <c r="A15" s="4" t="inlineStr">
        <is>
          <t>Other general and administrative costs</t>
        </is>
      </c>
      <c r="B15" s="5" t="n">
        <v>27821</v>
      </c>
      <c r="C15" s="5" t="n">
        <v>14455</v>
      </c>
    </row>
    <row r="16">
      <c r="A16" s="4" t="inlineStr">
        <is>
          <t>Total operating expenses</t>
        </is>
      </c>
      <c r="B16" s="5" t="n">
        <v>242697</v>
      </c>
      <c r="C16" s="5" t="n">
        <v>110151</v>
      </c>
    </row>
    <row r="17">
      <c r="A17" s="4" t="inlineStr">
        <is>
          <t>Loss from operations</t>
        </is>
      </c>
      <c r="B17" s="5" t="n">
        <v>19918</v>
      </c>
      <c r="C17" s="5" t="n">
        <v>-110151</v>
      </c>
    </row>
    <row r="18">
      <c r="A18" s="3" t="inlineStr">
        <is>
          <t>Other Income and (Expenses)</t>
        </is>
      </c>
    </row>
    <row r="19">
      <c r="A19" s="4" t="inlineStr">
        <is>
          <t>Other Income</t>
        </is>
      </c>
      <c r="B19" s="5" t="n">
        <v>6826</v>
      </c>
      <c r="C19" s="4" t="inlineStr">
        <is>
          <t xml:space="preserve"> </t>
        </is>
      </c>
    </row>
    <row r="20">
      <c r="A20" s="4" t="inlineStr">
        <is>
          <t>Net profit/(loss) before income tax</t>
        </is>
      </c>
      <c r="B20" s="5" t="n">
        <v>26744</v>
      </c>
      <c r="C20" s="5" t="n">
        <v>-110151</v>
      </c>
    </row>
    <row r="21">
      <c r="A21" s="4" t="inlineStr">
        <is>
          <t>Provision for income taxes (benefit)</t>
        </is>
      </c>
      <c r="B21" s="5" t="n">
        <v>1832</v>
      </c>
      <c r="C21" s="4" t="inlineStr">
        <is>
          <t xml:space="preserve"> </t>
        </is>
      </c>
    </row>
    <row r="22">
      <c r="A22" s="4" t="inlineStr">
        <is>
          <t>Net profit/(loss)</t>
        </is>
      </c>
      <c r="B22" s="6" t="n">
        <v>24911</v>
      </c>
      <c r="C22" s="6" t="n">
        <v>-110151</v>
      </c>
    </row>
    <row r="23">
      <c r="A23" s="4" t="inlineStr">
        <is>
          <t>Net Loss Per Common Stock - basic and fully diluted</t>
        </is>
      </c>
      <c r="B23" s="6" t="n">
        <v>0</v>
      </c>
      <c r="C23" s="6" t="n">
        <v>0</v>
      </c>
    </row>
    <row r="24">
      <c r="A24" s="4" t="inlineStr">
        <is>
          <t>Weighted-average number of shares of common stock outstanding - basic and fully diluted</t>
        </is>
      </c>
      <c r="B24" s="5" t="n">
        <v>29432209</v>
      </c>
      <c r="C24" s="5" t="n">
        <v>210573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or the period</t>
        </is>
      </c>
      <c r="B4" s="6" t="n">
        <v>24911</v>
      </c>
      <c r="C4" s="6" t="n">
        <v>-110151</v>
      </c>
    </row>
    <row r="5">
      <c r="A5" s="3" t="inlineStr">
        <is>
          <t>Changes in assets and liabilities</t>
        </is>
      </c>
    </row>
    <row r="6">
      <c r="A6" s="4" t="inlineStr">
        <is>
          <t>Accounts Receivable</t>
        </is>
      </c>
      <c r="B6" s="5" t="n">
        <v>-184187</v>
      </c>
      <c r="C6" s="4" t="inlineStr">
        <is>
          <t xml:space="preserve"> </t>
        </is>
      </c>
    </row>
    <row r="7">
      <c r="A7" s="4" t="inlineStr">
        <is>
          <t>Other Receivables - Related Party</t>
        </is>
      </c>
      <c r="B7" s="5" t="n">
        <v>-48600</v>
      </c>
      <c r="C7" s="4" t="inlineStr">
        <is>
          <t xml:space="preserve"> </t>
        </is>
      </c>
    </row>
    <row r="8">
      <c r="A8" s="4" t="inlineStr">
        <is>
          <t>Accounts Payable</t>
        </is>
      </c>
      <c r="B8" s="5" t="n">
        <v>59227</v>
      </c>
      <c r="C8" s="5" t="n">
        <v>702</v>
      </c>
    </row>
    <row r="9">
      <c r="A9" s="4" t="inlineStr">
        <is>
          <t>Trade Accounts Payable</t>
        </is>
      </c>
      <c r="B9" s="5" t="n">
        <v>66112</v>
      </c>
      <c r="C9" s="4" t="inlineStr">
        <is>
          <t xml:space="preserve"> </t>
        </is>
      </c>
    </row>
    <row r="10">
      <c r="A10" s="4" t="inlineStr">
        <is>
          <t>Trade Accounts Payable - Related Party</t>
        </is>
      </c>
      <c r="B10" s="5" t="n">
        <v>14068</v>
      </c>
      <c r="C10" s="4" t="inlineStr">
        <is>
          <t xml:space="preserve"> </t>
        </is>
      </c>
    </row>
    <row r="11">
      <c r="A11" s="4" t="inlineStr">
        <is>
          <t>Other Payables</t>
        </is>
      </c>
      <c r="B11" s="5" t="n">
        <v>18445</v>
      </c>
      <c r="C11" s="4" t="inlineStr">
        <is>
          <t xml:space="preserve"> </t>
        </is>
      </c>
    </row>
    <row r="12">
      <c r="A12" s="4" t="inlineStr">
        <is>
          <t>Income Tax Payable</t>
        </is>
      </c>
      <c r="B12" s="5" t="n">
        <v>1832</v>
      </c>
      <c r="C12" s="4" t="inlineStr">
        <is>
          <t xml:space="preserve"> </t>
        </is>
      </c>
    </row>
    <row r="13">
      <c r="A13" s="4" t="inlineStr">
        <is>
          <t>Accrued Payroll</t>
        </is>
      </c>
      <c r="B13" s="4" t="inlineStr">
        <is>
          <t xml:space="preserve"> </t>
        </is>
      </c>
      <c r="C13" s="5" t="n">
        <v>9000</v>
      </c>
    </row>
    <row r="14">
      <c r="A14" s="4" t="inlineStr">
        <is>
          <t>Net cash used in operating activities</t>
        </is>
      </c>
      <c r="B14" s="5" t="n">
        <v>-48192</v>
      </c>
      <c r="C14" s="5" t="n">
        <v>-100449</v>
      </c>
    </row>
    <row r="15">
      <c r="A15" s="3" t="inlineStr">
        <is>
          <t>Cash Flows from Investing Activities</t>
        </is>
      </c>
    </row>
    <row r="16">
      <c r="A16" s="4" t="inlineStr">
        <is>
          <t>Cash Flows from Investing Activities</t>
        </is>
      </c>
      <c r="B16" s="4" t="inlineStr">
        <is>
          <t xml:space="preserve"> </t>
        </is>
      </c>
      <c r="C16" s="4" t="inlineStr">
        <is>
          <t xml:space="preserve"> </t>
        </is>
      </c>
    </row>
    <row r="17">
      <c r="A17" s="3" t="inlineStr">
        <is>
          <t>Cash Flows from Financing Activities Cash (Used) or provided by:</t>
        </is>
      </c>
    </row>
    <row r="18">
      <c r="A18" s="4" t="inlineStr">
        <is>
          <t>Due to related party</t>
        </is>
      </c>
      <c r="B18" s="4" t="inlineStr">
        <is>
          <t xml:space="preserve"> </t>
        </is>
      </c>
      <c r="C18" s="5" t="n">
        <v>2126</v>
      </c>
    </row>
    <row r="19">
      <c r="A19" s="4" t="inlineStr">
        <is>
          <t>Sale of common stock</t>
        </is>
      </c>
      <c r="B19" s="5" t="n">
        <v>111833</v>
      </c>
      <c r="C19" s="5" t="n">
        <v>207200</v>
      </c>
    </row>
    <row r="20">
      <c r="A20" s="4" t="inlineStr">
        <is>
          <t>Subscription Receivable</t>
        </is>
      </c>
      <c r="B20" s="4" t="inlineStr">
        <is>
          <t xml:space="preserve"> </t>
        </is>
      </c>
      <c r="C20" s="5" t="n">
        <v>-10000</v>
      </c>
    </row>
    <row r="21">
      <c r="A21" s="4" t="inlineStr">
        <is>
          <t>Net cash provided by financing activities</t>
        </is>
      </c>
      <c r="B21" s="5" t="n">
        <v>111833</v>
      </c>
      <c r="C21" s="5" t="n">
        <v>199326</v>
      </c>
    </row>
    <row r="22">
      <c r="A22" s="4" t="inlineStr">
        <is>
          <t>Increase (Decrease) in Cash</t>
        </is>
      </c>
      <c r="B22" s="5" t="n">
        <v>63641</v>
      </c>
      <c r="C22" s="5" t="n">
        <v>98877</v>
      </c>
    </row>
    <row r="23">
      <c r="A23" s="3" t="inlineStr">
        <is>
          <t>Increase in Cash</t>
        </is>
      </c>
    </row>
    <row r="24">
      <c r="A24" s="4" t="inlineStr">
        <is>
          <t>Cash at beginning of period</t>
        </is>
      </c>
      <c r="B24" s="5" t="n">
        <v>343804</v>
      </c>
      <c r="C24" s="5" t="n">
        <v>24360</v>
      </c>
    </row>
    <row r="25">
      <c r="A25" s="4" t="inlineStr">
        <is>
          <t>Cash at end of period</t>
        </is>
      </c>
      <c r="B25" s="5" t="n">
        <v>407445</v>
      </c>
      <c r="C25" s="5" t="n">
        <v>123237</v>
      </c>
    </row>
    <row r="26">
      <c r="A26" s="3" t="inlineStr">
        <is>
          <t>Supplemental Cash Flow Information:</t>
        </is>
      </c>
    </row>
    <row r="27">
      <c r="A27" s="4" t="inlineStr">
        <is>
          <t>Income Taxes</t>
        </is>
      </c>
      <c r="B27" s="5" t="n">
        <v>1832</v>
      </c>
      <c r="C27" s="4" t="inlineStr">
        <is>
          <t xml:space="preserve"> </t>
        </is>
      </c>
    </row>
    <row r="28">
      <c r="A28" s="3" t="inlineStr">
        <is>
          <t>Non-Cash Investing and Financing Transactions</t>
        </is>
      </c>
    </row>
    <row r="29">
      <c r="A29" s="4" t="inlineStr">
        <is>
          <t>Common Stock issued to reduce convertible notes payable</t>
        </is>
      </c>
      <c r="B29" s="5" t="n">
        <v>405725</v>
      </c>
      <c r="C29" s="4" t="inlineStr">
        <is>
          <t xml:space="preserve"> </t>
        </is>
      </c>
    </row>
    <row r="30">
      <c r="A30" s="4" t="inlineStr">
        <is>
          <t>Right-of-use assets obtained in exchange for operating lease obligations</t>
        </is>
      </c>
      <c r="B30" s="6" t="n">
        <v>54693</v>
      </c>
      <c r="C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3" customWidth="1" min="2" max="2"/>
    <col width="16" customWidth="1" min="3" max="3"/>
    <col width="27" customWidth="1" min="4" max="4"/>
    <col width="20" customWidth="1" min="5" max="5"/>
    <col width="24" customWidth="1" min="6" max="6"/>
    <col width="13" customWidth="1" min="7" max="7"/>
  </cols>
  <sheetData>
    <row r="1">
      <c r="A1" s="1" t="inlineStr">
        <is>
          <t>Statement of the Changes in Shareholder's Equity (Unaudited) - USD ($)</t>
        </is>
      </c>
      <c r="B1" s="2" t="inlineStr">
        <is>
          <t>Common Stock</t>
        </is>
      </c>
      <c r="C1" s="2" t="inlineStr">
        <is>
          <t>Preferred Stock</t>
        </is>
      </c>
      <c r="D1" s="2" t="inlineStr">
        <is>
          <t>Additional Paid-In Capital</t>
        </is>
      </c>
      <c r="E1" s="2" t="inlineStr">
        <is>
          <t>Accumulated Deficit</t>
        </is>
      </c>
      <c r="F1" s="2" t="inlineStr">
        <is>
          <t>Subscription Receivable</t>
        </is>
      </c>
      <c r="G1" s="2" t="inlineStr">
        <is>
          <t>Total</t>
        </is>
      </c>
    </row>
    <row r="2">
      <c r="A2" s="4" t="inlineStr">
        <is>
          <t>Beginning Balance at Dec. 31, 2019</t>
        </is>
      </c>
      <c r="B2" s="6" t="n">
        <v>2078</v>
      </c>
      <c r="C2" s="6" t="n">
        <v>8000</v>
      </c>
      <c r="D2" s="6" t="n">
        <v>210980</v>
      </c>
      <c r="E2" s="6" t="n">
        <v>-204297</v>
      </c>
      <c r="F2" s="4" t="inlineStr">
        <is>
          <t xml:space="preserve"> </t>
        </is>
      </c>
      <c r="G2" s="6" t="n">
        <v>16761</v>
      </c>
    </row>
    <row r="3">
      <c r="A3" s="4" t="inlineStr">
        <is>
          <t>Beginning Balance, Shares at Dec. 31, 2019</t>
        </is>
      </c>
      <c r="B3" s="5" t="n">
        <v>20781700</v>
      </c>
      <c r="C3" s="5" t="n">
        <v>80000000</v>
      </c>
    </row>
    <row r="4">
      <c r="A4" s="4" t="inlineStr">
        <is>
          <t>Shares issued for cash</t>
        </is>
      </c>
      <c r="B4" s="6" t="n">
        <v>41</v>
      </c>
      <c r="D4" s="5" t="n">
        <v>207159</v>
      </c>
      <c r="G4" s="5" t="n">
        <v>207200</v>
      </c>
    </row>
    <row r="5">
      <c r="A5" s="4" t="inlineStr">
        <is>
          <t>Shares issued for cash, Shares</t>
        </is>
      </c>
      <c r="B5" s="5" t="n">
        <v>414400</v>
      </c>
    </row>
    <row r="6">
      <c r="A6" s="4" t="inlineStr">
        <is>
          <t>Subscription receivable</t>
        </is>
      </c>
      <c r="F6" s="5" t="n">
        <v>-10000</v>
      </c>
      <c r="G6" s="5" t="n">
        <v>-10000</v>
      </c>
    </row>
    <row r="7">
      <c r="A7" s="4" t="inlineStr">
        <is>
          <t>Net Loss</t>
        </is>
      </c>
      <c r="E7" s="5" t="n">
        <v>-110151</v>
      </c>
      <c r="G7" s="5" t="n">
        <v>-110151</v>
      </c>
    </row>
    <row r="8">
      <c r="A8" s="4" t="inlineStr">
        <is>
          <t>Ending Balance at Mar. 31, 2020</t>
        </is>
      </c>
      <c r="B8" s="6" t="n">
        <v>2120</v>
      </c>
      <c r="C8" s="6" t="n">
        <v>8000</v>
      </c>
      <c r="D8" s="5" t="n">
        <v>418139</v>
      </c>
      <c r="E8" s="5" t="n">
        <v>-314448</v>
      </c>
      <c r="F8" s="5" t="n">
        <v>-10000</v>
      </c>
      <c r="G8" s="5" t="n">
        <v>103811</v>
      </c>
    </row>
    <row r="9">
      <c r="A9" s="4" t="inlineStr">
        <is>
          <t>Ending Balance, Shares at Mar. 31, 2020</t>
        </is>
      </c>
      <c r="B9" s="5" t="n">
        <v>21196100</v>
      </c>
      <c r="C9" s="5" t="n">
        <v>80000000</v>
      </c>
    </row>
    <row r="10">
      <c r="A10" s="4" t="inlineStr">
        <is>
          <t>Beginning Balance at Dec. 31, 2020</t>
        </is>
      </c>
      <c r="B10" s="6" t="n">
        <v>2637</v>
      </c>
      <c r="C10" s="6" t="n">
        <v>8000</v>
      </c>
      <c r="D10" s="5" t="n">
        <v>1167646</v>
      </c>
      <c r="E10" s="5" t="n">
        <v>-1236140</v>
      </c>
      <c r="F10" s="4" t="inlineStr">
        <is>
          <t xml:space="preserve"> </t>
        </is>
      </c>
      <c r="G10" s="5" t="n">
        <v>-57857</v>
      </c>
    </row>
    <row r="11">
      <c r="A11" s="4" t="inlineStr">
        <is>
          <t>Beginning Balance, Shares at Dec. 31, 2020</t>
        </is>
      </c>
      <c r="B11" s="5" t="n">
        <v>26384673</v>
      </c>
      <c r="C11" s="5" t="n">
        <v>80000000</v>
      </c>
    </row>
    <row r="12">
      <c r="A12" s="4" t="inlineStr">
        <is>
          <t>Shares issued for cash</t>
        </is>
      </c>
      <c r="B12" s="6" t="n">
        <v>102</v>
      </c>
      <c r="D12" s="5" t="n">
        <v>111731</v>
      </c>
      <c r="G12" s="5" t="n">
        <v>111833</v>
      </c>
    </row>
    <row r="13">
      <c r="A13" s="4" t="inlineStr">
        <is>
          <t>Shares issued for cash, Shares</t>
        </is>
      </c>
      <c r="B13" s="5" t="n">
        <v>1016665</v>
      </c>
    </row>
    <row r="14">
      <c r="A14" s="4" t="inlineStr">
        <is>
          <t>Shares issued for Convertible Bonds</t>
        </is>
      </c>
      <c r="B14" s="6" t="n">
        <v>370</v>
      </c>
      <c r="D14" s="5" t="n">
        <v>405357</v>
      </c>
      <c r="G14" s="5" t="n">
        <v>405727</v>
      </c>
    </row>
    <row r="15">
      <c r="A15" s="4" t="inlineStr">
        <is>
          <t>Shares issued for Convertible Bonds, in shares</t>
        </is>
      </c>
      <c r="B15" s="5" t="n">
        <v>3688419</v>
      </c>
    </row>
    <row r="16">
      <c r="A16" s="4" t="inlineStr">
        <is>
          <t>Subscription receivable</t>
        </is>
      </c>
      <c r="G16" s="4" t="inlineStr">
        <is>
          <t xml:space="preserve"> </t>
        </is>
      </c>
    </row>
    <row r="17">
      <c r="A17" s="4" t="inlineStr">
        <is>
          <t>Net Loss</t>
        </is>
      </c>
      <c r="E17" s="5" t="n">
        <v>24911</v>
      </c>
      <c r="G17" s="5" t="n">
        <v>24911</v>
      </c>
    </row>
    <row r="18">
      <c r="A18" s="4" t="inlineStr">
        <is>
          <t>Ending Balance at Mar. 31, 2021</t>
        </is>
      </c>
      <c r="B18" s="6" t="n">
        <v>3109</v>
      </c>
      <c r="C18" s="6" t="n">
        <v>8000</v>
      </c>
      <c r="D18" s="6" t="n">
        <v>1684734</v>
      </c>
      <c r="E18" s="6" t="n">
        <v>-1211229</v>
      </c>
      <c r="F18" s="4" t="inlineStr">
        <is>
          <t xml:space="preserve"> </t>
        </is>
      </c>
      <c r="G18" s="6" t="n">
        <v>484614</v>
      </c>
    </row>
    <row r="19">
      <c r="A19" s="4" t="inlineStr">
        <is>
          <t>Ending Balance, Shares at Mar. 31, 2021</t>
        </is>
      </c>
      <c r="B19" s="5" t="n">
        <v>31089757</v>
      </c>
      <c r="C19" s="5" t="n">
        <v>8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 DESCRIPTION OF BUSINESS Elvictor Group, Inc. formerly known as
Thenablers, Inc. (“Elvictor Group, Inc.” or the “Company”) was incorporated in the State of Nevada on November
3, 2017. With the change to the Elvictor name came the addition of the brand and new team in crew
management in the shipping industry. “Elvictor (est. 1977) has been active across various value-adding activities of the shipping
sector, such as ship management, technical management, crewing &amp; crew management. This decades-long spanning experience has been distilled
into the listed company Elvictor Group, Inc. a Nevada corporation, the first crew management company historically to be listed on a stock
market. Its professional core of activities includes crew management, training and the creation of in-house software related to crew and
ship matters, for the amelioration of all its operations, facilitating both its employees and those that depend on them. With the gradual
transfer of existing business from the private entity to the public, Elvictor aims to broaden its scope of activities, expanding on to
new areas, while refining the existing ones. Placing prime importance on the subject of digitalization, Elvictor’s plans run parallel
with the extensive use of Artificial Intelligence, through the application of Machine and Deep Learning, in concert with the integration
of a wide array of cloud systems. The strategic growth of the Group on a horizontal and vertical manner throughout the shipping industry
will be reinforced with technologically adept tools, containing know-how and experience. As Elvictor is set on a technologically oriented
path, the Group is ideologically flexible and would be open to other avenues of international business for the successful and profitable
diversification of its portfolio.” On December
13, 2019, pursuant to the approval of a majority of the voting interests for Thenablers, Inc. (hereinafter the “ Company the
Company filed a Certificate of Amendment with the Secretary of State for Nevada to change its name from “Thenablers, Inc.”
to “Elvictor Group, Inc.”, Pursuant to the approval of that application to FINRA,
and on February 27, 2020, the name of the Company was changed to Elvictor Group, Inc. on OTC Markets, and the symbol for trading was changed
to “ELVG”. As of July 10, 2020, the company founded a subsidiary
in Vari, Greece to assist the management in facilitating the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BENEFICIAL CONVERSION FEATURES POLICIES</t>
        </is>
      </c>
      <c r="B1" s="2" t="inlineStr">
        <is>
          <t>3 Months Ended</t>
        </is>
      </c>
    </row>
    <row r="2">
      <c r="B2" s="2" t="inlineStr">
        <is>
          <t>Mar. 31, 2021</t>
        </is>
      </c>
    </row>
    <row r="3">
      <c r="A3" s="3" t="inlineStr">
        <is>
          <t>Accounting Policies [Abstract]</t>
        </is>
      </c>
    </row>
    <row r="4">
      <c r="A4" s="4" t="inlineStr">
        <is>
          <t>SUMMARY OF SIGNIFICANT ACCOUNTING AND BENEFICIAL CONVERSION FEATURES POLICIES</t>
        </is>
      </c>
      <c r="B4" s="4" t="inlineStr">
        <is>
          <t>NOTE 2 – SUMMARY OF SIGNIFICANT
ACCOUNTING AND BENEFICIAL CONVERSION FEATURES POLICIES Basis of Presentation 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March 31, 2021 and statements of operations and cash flows for the three months ended March 31, 2021 and 2020. The accompanying financial statements reflect the
application of certain significant accounting policies as described below and elsewhere in these notes to the financial statements. Principles of Consolidation The
consolidated financial statements incorporate the assets and liabilities of all entities controlled by Elvictor Group, Inc as of March
31, 2021 and the results of the controlled subsidiary for the three months then ended. Elvictor Group, Inc and its subsidiary together
are referred to in this financial report as the consolidated entity. The effects of all transactions between entities in the consolidated
entity are eliminated in full. The financial statements of subsidiaries are prepared for the same reporting period as the parent entity,
using consistent accounting policies. Accounting Basis The Company uses the accrual basis of accounting
and accounting principles generally accepted in the United States of America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Reclassification Certain prior period amounts have been
reclassified to conform with the current period presentation. Cash and Cash Equivalents Company considers all cash on hand and
in banks, certificates of deposit and other highly-liquid investments with maturities of three months or less, when purchased, to be cash
and cash equivalents. Accounts Receivable and Allowance for
Doubtful Accounts For the three months ended March 31, 2021
the company has operations of crew manning and training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and existing economic conditions. Normal contracts
receivable are due 30 days after the issuance of the invoice, normally at the month’s end. Receivables past due more than 120 days
are considered delinquent and they are written off based on individual credit evaluation and specific circumstances of the customer and
there is no interest charged on past due accounts. The company has not entered into related
party transactions with companies owned or subject to significant influence by management, directors, and principle shareholders. The company does not have an allowance
for doubtful account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Beneficial Conversion Features The
company issued convertible bonds that resulted in a beneficial conversion feature. A beneficial conversion feature arises when the conversion
price of a convertible instrument is below the per share fair value of the underlying stock into which it is convertible. The holder realizes
a benefit to the extent of the price difference and the issuer of the convertible instrument realizes a cost based on the theory that
the intrinsic value of the price difference represents an additional financing cost. See
Note 8 for further discussion of the convertible notes and the embedded derivative liabil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ASC 6060 includes guidance Most
of the Company’s revenues are recognized primarily under long-term contracts, including those for which revenues are based on either
a fixed price, or cost-plus-fee basis, and primarily as performance obligations are satisfied.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21. Recent Accounting Pronouncements The Company has adopted the recently issued
accounting pronouncements for FASB’s new standard on accounting for leases that came into effect as of January 1, 2019 for US public
companies that enter into lease arrangements or sign contracts containing leases to support their business. Under ASC 842, all leases must be recognized
on a company’s balance sheet. For operating leases, ASC 842 requires recognition of a right of use (ROU) asset and a corresponding
lease liability This
standard has affected the financials in their presentation as recognizes right-of-use
(“ROU”) assets and related lease liabilities on the balance sheet for all arrangements with terms longer than 12 month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is adopting this new accounting guidance which has resulted an interim tax payable for the foreign subsidiary.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ubsequent Events The Company has analyzed the transactions
from March 31, 2021 to the date these financial statements were issued for subsequent event disclosure purposes. On April 8, 2021, the Company issued exactly
395,220,000 shares of common stock to the holders of the Series A Preferred Stock pursuant to the Settlement Agreement, dated July 7,
2020. Specifically, exactly 230,723,789 shares of restricted common stock were issued to Mr. Konstantinos Galanakis and 164,396 shares
of restricted common stock were issued to Mr. Stavros Galanakis. As a result, there are no shares of Series A Preferred Stock issued and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ING CONCERN</t>
        </is>
      </c>
      <c r="B1" s="2" t="inlineStr">
        <is>
          <t>3 Months Ended</t>
        </is>
      </c>
    </row>
    <row r="2">
      <c r="B2" s="2" t="inlineStr">
        <is>
          <t>Mar. 31, 2021</t>
        </is>
      </c>
    </row>
    <row r="3">
      <c r="A3" s="3" t="inlineStr">
        <is>
          <t>Notes to Financial Statements</t>
        </is>
      </c>
    </row>
    <row r="4">
      <c r="A4" s="4" t="inlineStr">
        <is>
          <t>GOING CONCERN</t>
        </is>
      </c>
      <c r="B4" s="4" t="inlineStr">
        <is>
          <t>NOTE 3 – GOING CONCERN The accompanying financial statements have
been prepared in conformity with generally accepted accounting principles, which contemplates the continuation of the Company as a going
concern. The Company had $0 in revenue for the three months ended March 31, 2020 and revenues of $556,230 for the three months ended March
31, 2021. The Company has begun its crew manning operations and currently has sufficient working capital but is continuing its efforts
to establish a stabilized source of revenues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9:49Z</dcterms:created>
  <dcterms:modified xmlns:dcterms="http://purl.org/dc/terms/" xmlns:xsi="http://www.w3.org/2001/XMLSchema-instance" xsi:type="dcterms:W3CDTF">2021-05-17T17:19:49Z</dcterms:modified>
</cp:coreProperties>
</file>